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ote 1 - Financial Statement Pr" sheetId="8" r:id="rId8"/>
    <s:sheet name="Note 2 - Income Taxes" sheetId="9" r:id="rId9"/>
    <s:sheet name="Note 3 - Net Earnings Per Share" sheetId="10" r:id="rId10"/>
    <s:sheet name="Note 4 - Marketable Securities" sheetId="11" r:id="rId11"/>
    <s:sheet name="Note 5 - Inventories" sheetId="12" r:id="rId12"/>
    <s:sheet name="Note 6 - Stock Based Compensati" sheetId="13" r:id="rId13"/>
    <s:sheet name="Note 7 - Financing Arrangements" sheetId="14" r:id="rId14"/>
    <s:sheet name="Note 8 - Segment Information" sheetId="15" r:id="rId15"/>
    <s:sheet name="Note 9 - Commitments and Contin" sheetId="16" r:id="rId16"/>
    <s:sheet name="Note 10 - Subsequent Events" sheetId="17" r:id="rId17"/>
    <s:sheet name="Significant Accounting Policies" sheetId="18" r:id="rId18"/>
    <s:sheet name="Note 3 - Net Earnings Per Sha19" sheetId="19" r:id="rId19"/>
    <s:sheet name="Note 5 - Inventories (Tables)" sheetId="20" r:id="rId20"/>
    <s:sheet name="Note 8 - Segment Information (T" sheetId="21" r:id="rId21"/>
    <s:sheet name="Note 2 - Income Taxes (Details " sheetId="22" r:id="rId22"/>
    <s:sheet name="Note 3 - Net Earnings Per Sha23" sheetId="23" r:id="rId23"/>
    <s:sheet name="Note 3 - Earnings Per Common Sh" sheetId="24" r:id="rId24"/>
    <s:sheet name="Note 4 - Marketable Securities " sheetId="25" r:id="rId25"/>
    <s:sheet name="Note 5 - Inventory (Details)" sheetId="26" r:id="rId26"/>
    <s:sheet name="Note 6 - Stock Based Compensa27" sheetId="27" r:id="rId27"/>
    <s:sheet name="Note 7 - Financing Arrangemen28" sheetId="28" r:id="rId28"/>
    <s:sheet name="Note 8 - Segment Information (D" sheetId="29" r:id="rId29"/>
    <s:sheet name="Note 8 - Segment Data (Details)" sheetId="30" r:id="rId30"/>
    <s:sheet name="Note 10 - Subsequent Events (De" sheetId="31" r:id="rId31"/>
  </s:sheets>
  <s:definedNames/>
  <s:calcPr calcId="124519" calcMode="auto" fullCalcOnLoad="1"/>
</s:workbook>
</file>

<file path=xl/sharedStrings.xml><?xml version="1.0" encoding="utf-8"?>
<sst xmlns="http://schemas.openxmlformats.org/spreadsheetml/2006/main" uniqueCount="308">
  <si>
    <t>Document And Entity Information - shares</t>
  </si>
  <si>
    <t>6 Months Ended</t>
  </si>
  <si>
    <t>Sep. 30, 2015</t>
  </si>
  <si>
    <t>Nov. 01, 2015</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2</t>
  </si>
  <si>
    <t>Amendment Flag</t>
  </si>
  <si>
    <t>false</t>
  </si>
  <si>
    <t>Condensed Consolidated Statements of Income (Unaudited) - USD ($)</t>
  </si>
  <si>
    <t>3 Months Ended</t>
  </si>
  <si>
    <t>Sep. 30, 2014</t>
  </si>
  <si>
    <t>Overnight Air Cargo [Member]</t>
  </si>
  <si>
    <t>Operating Revenues:</t>
  </si>
  <si>
    <t>Revenues</t>
  </si>
  <si>
    <t>Operating Expenses:</t>
  </si>
  <si>
    <t>Depreciation and amortization</t>
  </si>
  <si>
    <t>Operating Income</t>
  </si>
  <si>
    <t>Ground Equipment Sales [Member]</t>
  </si>
  <si>
    <t>Ground Support Services [Member]</t>
  </si>
  <si>
    <t>Flight-air cargo</t>
  </si>
  <si>
    <t>Maintenance-air cargo</t>
  </si>
  <si>
    <t>Ground equipment sales</t>
  </si>
  <si>
    <t>Ground support services</t>
  </si>
  <si>
    <t>General and administrative</t>
  </si>
  <si>
    <t>Loss (Gain) on sale of property and equipment</t>
  </si>
  <si>
    <t>Non-operating Income (Expense):</t>
  </si>
  <si>
    <t>Gain on sale of marketable securities</t>
  </si>
  <si>
    <t>Interest expense and other</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naudited) - USD ($)</t>
  </si>
  <si>
    <t>Net income</t>
  </si>
  <si>
    <t>Other comprehensive income (loss):</t>
  </si>
  <si>
    <t>Change in net unrealized loss on investment securities available for sale</t>
  </si>
  <si>
    <t>Tax effect of unrealized losses on investment securities available for sale</t>
  </si>
  <si>
    <t>Total unrealized losses on investment securities available for sale, net of tax amount</t>
  </si>
  <si>
    <t>Reclassification of gains on investment securities available for sale included in net income</t>
  </si>
  <si>
    <t xml:space="preserve"> </t>
  </si>
  <si>
    <t>Tax effect of reclassification of gains on investment securities available for sale included in net income</t>
  </si>
  <si>
    <t>Reclassification adjustment for realized gains, net of tax amount</t>
  </si>
  <si>
    <t>Total other comprehensive loss</t>
  </si>
  <si>
    <t>Total comprehensive income</t>
  </si>
  <si>
    <t>Condensed Consolidated Balance Sheets (Current Period Unaudited) - USD ($)</t>
  </si>
  <si>
    <t>Mar. 31, 2015</t>
  </si>
  <si>
    <t>Current Assets:</t>
  </si>
  <si>
    <t>Cash and cash equivalents</t>
  </si>
  <si>
    <t>[1]</t>
  </si>
  <si>
    <t>Marketable securities</t>
  </si>
  <si>
    <t>Accounts receivable, less allowance for doubtful accounts of $202,000 and $222,000</t>
  </si>
  <si>
    <t>Notes and other receivables-current</t>
  </si>
  <si>
    <t>Income tax receivable</t>
  </si>
  <si>
    <t>Inventories</t>
  </si>
  <si>
    <t>Deferred income taxes</t>
  </si>
  <si>
    <t>Prepaid expenses and other</t>
  </si>
  <si>
    <t>Total Current Assets</t>
  </si>
  <si>
    <t>Investments in Available-For-Sale Securities</t>
  </si>
  <si>
    <t>Property and Equipment, net</t>
  </si>
  <si>
    <t>Cash Surrender Value of Life Insurance Policies</t>
  </si>
  <si>
    <t>Other Assets</t>
  </si>
  <si>
    <t>Total Assets</t>
  </si>
  <si>
    <t>Current Liabilities:</t>
  </si>
  <si>
    <t>Accounts payable</t>
  </si>
  <si>
    <t>Income tax payable</t>
  </si>
  <si>
    <t>Accrued expenses</t>
  </si>
  <si>
    <t>Total Current Liabilities</t>
  </si>
  <si>
    <t>Long-term debt</t>
  </si>
  <si>
    <t>Total Liabilities</t>
  </si>
  <si>
    <t>Stockholders' Equity:</t>
  </si>
  <si>
    <t>Preferred stock, $1.00 par value, 50,000 shares authorized,</t>
  </si>
  <si>
    <t>Common stock, $.25 par value; 4,000,000 shares authorized, 2,372,527 shares issued and outstanding</t>
  </si>
  <si>
    <t>Additional paid-in capital</t>
  </si>
  <si>
    <t>Retained earnings</t>
  </si>
  <si>
    <t>Accumulated other comprehensive income (loss), net</t>
  </si>
  <si>
    <t>Total Stockholders' Equity</t>
  </si>
  <si>
    <t>Total Liabilities and Stockholders’ Equity</t>
  </si>
  <si>
    <t>Derived from audited financial statements</t>
  </si>
  <si>
    <t>Condensed Consolidated Balance Sheets (Current Period Unaudited) (Parentheticals) - USD ($)</t>
  </si>
  <si>
    <t>Allowance for doubtful account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densed Consolidated Statements of Cash Flows (Unaudited) - USD ($)</t>
  </si>
  <si>
    <t>CASH FLOWS FROM OPERATING ACTIVITIES:</t>
  </si>
  <si>
    <t>Adjustments to reconcile net income to net cash used in operating activities:</t>
  </si>
  <si>
    <t>Change in accounts receivable and inventory reserves</t>
  </si>
  <si>
    <t>Change in cash surrender value of life insurance</t>
  </si>
  <si>
    <t>Warranty reserve.</t>
  </si>
  <si>
    <t>Compensation expense related to stock options</t>
  </si>
  <si>
    <t>Change in operating assets and liabilities:</t>
  </si>
  <si>
    <t>Accounts receivable</t>
  </si>
  <si>
    <t>Notes receivable and other non-trade receivables</t>
  </si>
  <si>
    <t>Prepaid expenses and other assets</t>
  </si>
  <si>
    <t>Income taxes receivable/ payable</t>
  </si>
  <si>
    <t>Total adjustments</t>
  </si>
  <si>
    <t>Net cash used in operating activities</t>
  </si>
  <si>
    <t>CASH FLOWS FROM INVESTING ACTIVITIES:</t>
  </si>
  <si>
    <t>Purchase of marketable securities</t>
  </si>
  <si>
    <t>Proceeds from sale of marketable securities</t>
  </si>
  <si>
    <t>Proceeds from sale of property and equipment</t>
  </si>
  <si>
    <t>Capital expenditures</t>
  </si>
  <si>
    <t>Net cash used in investing activities</t>
  </si>
  <si>
    <t>CASH FLOWS FROM FINANCING ACTIVITIES:</t>
  </si>
  <si>
    <t>Proceeds from line of credit</t>
  </si>
  <si>
    <t>Payment on line of credit</t>
  </si>
  <si>
    <t>Repurchase of stock options</t>
  </si>
  <si>
    <t>Net cash provided by (used in) financing activities</t>
  </si>
  <si>
    <t>NET DECREASE IN CASH AND CASH EQUIVALENTS</t>
  </si>
  <si>
    <t>CASH AND CASH EQUIVALENTS AT BEGINNING OF PERIOD</t>
  </si>
  <si>
    <t>CASH AND CASH EQUIVALENTS AT END OF PERIOD</t>
  </si>
  <si>
    <t>SUPPLEMENTAL SCHEDULE OF NON-CASH INVESTING ACTIVITIES:</t>
  </si>
  <si>
    <t>Change in fair value of marketable securities</t>
  </si>
  <si>
    <t>Finished goods inventory transferred to equipment leased to customers</t>
  </si>
  <si>
    <t>SUPPLEMENTAL DISCLOSURE OF CASH FLOW INFORMATION:</t>
  </si>
  <si>
    <t>Interest</t>
  </si>
  <si>
    <t>Income taxes</t>
  </si>
  <si>
    <t>Condensed Consolidated Statements of Stockholders' Equity (Unaudited) - USD ($)</t>
  </si>
  <si>
    <t>Common Stock [Member]</t>
  </si>
  <si>
    <t>Additional Paid-in Capital [Member]</t>
  </si>
  <si>
    <t>Retained Earnings [Member]</t>
  </si>
  <si>
    <t>AOCI Attributable to Parent [Member]</t>
  </si>
  <si>
    <t>Total</t>
  </si>
  <si>
    <t>Balance (in shares) at Mar. 31, 2014</t>
  </si>
  <si>
    <t>Balance at Mar. 31, 2014</t>
  </si>
  <si>
    <t>Unrealized loss from marketable securities</t>
  </si>
  <si>
    <t>Balance (in shares) at Sep. 30, 2014</t>
  </si>
  <si>
    <t>Balance at Sep. 30, 2014</t>
  </si>
  <si>
    <t>Balance (in shares) at Mar. 31, 2015</t>
  </si>
  <si>
    <t>Balance at Mar. 31, 2015</t>
  </si>
  <si>
    <t>Balance (in shares) at Sep. 30, 2015</t>
  </si>
  <si>
    <t>Balance at Sep. 30, 2015</t>
  </si>
  <si>
    <t>Note 1 - Financial Statement Presentation</t>
  </si>
  <si>
    <t>Notes to Financial Statements</t>
  </si>
  <si>
    <t>Significant Accounting Policies [Text Block]</t>
  </si>
  <si>
    <t xml:space="preserve"> 1. Financial Statement Presentation 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It is suggested that these financial statements be read in conjunction with the consolidated financial statements and notes thereto included in the Company's Annual Report on Form 10-K for the year ended March 31, 2015. The results of operations for the periods ended September 30 are not necessarily indicative of the operating results for the full year. Certain reclassifications have been made to the prior quarter amounts to conform to the current quarter presentation. New Accounting Pronouncement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cluding interim periods within that reporting period. Management is currently evaluating the new guidance, including possible transition alternatives, to determine the impact it will have on the Company’s consolidated financial statement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evaluating the impact of adoption of the standard on the Company's financial statements. In July 2015, a standard was issued that amends existing guidance to simplify the measurement of inventory by requiring certain inventory to be measured at the lower of cost or net realizable value. The standard will not apply to inventories that are measured using either the last-in, first-out (LIFO) method or the retail inventory method. It is effective for fiscal years beginning after December 15, 2016 and for interim periods therein. The Company is evaluating the impact of the adoption of the standard on the Company's financial statements.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covering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This standard is not expected to have a significant impact on the Company’s consolidated financial statements or disclosures.</t>
  </si>
  <si>
    <t>Note 2 - Income Taxes</t>
  </si>
  <si>
    <t>Income Tax Disclosure [Text Block]</t>
  </si>
  <si>
    <t xml:space="preserve"> 2. Income Taxes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income tax provision for the six-month period ended September 30, 2015 differs from the federal statutory rate partially due to the effect of state income taxes and the federal domestic production activities deduction. The rate for the six-month period ended September 30, 2015 also includes the estimated benefit for the exclusion of income for the Company’s captive insurance company subsidiary afforded under Section 831(b). During the six-month period ended September 30, 2015, the Company recorded $1,368,000 in income tax expense and $804,000 for the six-month period ended September 30, 2014. For the three-month period ended September 30, 2015, the tax expense is $1,701,000 compared to $767,000 tax expense recorded for the prior comparable quarter. The start-up of the insurance company subsiding was a significant factor in the prior period estimated annual tax rate of 30%. The estimated annual effective tax rate for that period differed from the U. S. federal statutory rate of 34% primarily due to the effect of state income taxes offset by permanent tax differences.</t>
  </si>
  <si>
    <t>Note 3 - Net Earnings Per Share</t>
  </si>
  <si>
    <t>Earnings Per Share [Text Block]</t>
  </si>
  <si>
    <t xml:space="preserve"> 3. Net Earnings Per Share Basic earnings per share has been calculated by dividing net earning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 The computation of basic and diluted earnings per common share is as follows: Three Months Ended September 30, Six Months Ended September 30, 2015 2014 2015 2014 Net Income $ 3,793,960 $ 1,818,306 $ 3,057,920 $ 1,891,103 Earnings Per Share: Basic $ 1.60 $ 0.77 $ 1.29 $ 0.80 Diluted $ 1.58 $ 0.77 $ 1.28 $ 0.80 Weighted Average Shares Outstanding: Basic 2,372,527 2,355,028 2,372,527 2,355,028 Diluted 2,397,163 2,375,398 2,396,460 2,375,660 For the three and six-month period ended September 30, 2015 and 2014, there were no stock options outstanding that were anti-dilutive.</t>
  </si>
  <si>
    <t>Note 4 - Marketable Securities</t>
  </si>
  <si>
    <t>Investments in Debt and Marketable Equity Securities (and Certain Trading Assets) Disclosure [Text Block]</t>
  </si>
  <si>
    <t xml:space="preserve"> 4. Marketable Securities Marketable securities and investments in available-for-sale securities at September 30, 2015 consisted of investments in publicly traded companies held for sale with a fair market value of $6,276,000, an aggregate cost basis of $7,353,000, gross unrealized gains aggregating $48,000 and gross unrealized losses aggregating $1,125,000. Marketable securities at March 31, 2015 consisted of investments with a fair value of $5,279,000, an aggregate cost basis of $5,490,000, gross unrealized gains aggregating $0 and gross unrealized losses aggregating $211,000. Securities in a loss position at September 30, 2015 had a fair market value of $4,888,000 and had been in a continuous loss position in the amount of $1,052,000 for less than twelve months and securities in a loss position in the amount of $73,000 for greater than twelve months had a fair value of $1,216,000. Securities in a loss position at March 31, 2015 had a fair value of $4,168,000 and had been in a continuous loss position in the amount of $176,000 for less than twelve months and securities in a loss position in the amount of $35,000 for greater than twelve months had a fair value of $1,111,000. The Company realized gains of $0 from the sale of securities during the three and six-month period ended September 30, 2015 and $8,000 for the six-month period ended September 30, 2014. The marketable securities held by the Company as of September 30, 2015 and March 31, 2015 are classified as available for sale securities. The Company does not intend to liquidate marketable securities holdings in Insignia Systems, Inc. (“Insignia”) within twelve months; as a result, the fair value of marketable securities in Insignia were reclassified from current to non-current assets during the quarter ended June 30, 2015 and are reported as investments in available-for-sale securities at September 30, 2015. Investments in Insignia at September 30, 2015 had an aggregate cost basis of $5,056,000 and sustained gross unrealized losses aggregating $920,000. All securities are priced using publicly quoted market prices and are considered Level 1 fair value measurements.</t>
  </si>
  <si>
    <t>Note 5 - Inventories</t>
  </si>
  <si>
    <t>Inventory Disclosure [Text Block]</t>
  </si>
  <si>
    <t xml:space="preserve"> 5. Inventories Inventories consisted of the following: September 30, 2015 March 31, 2015 Ground support service parts $ 1,378,706 $ 938,072 Ground equipment manufacturing: Raw materials 3,434,880 2,583,797 Work in process 1,711,977 1,535,152 Finished goods 3,646,024 3,045,761 Total inventories 10,171,587 8,102,782 Reserves (270,704 ) (313,133 ) Total, net of reserves $ 9,900,883 $ 7,789,649 </t>
  </si>
  <si>
    <t>Note 6 - Stock Based Compensation</t>
  </si>
  <si>
    <t>Disclosure of Compensation Related Costs, Share-based Payments [Text Block]</t>
  </si>
  <si>
    <t xml:space="preserve"> 6. Stock Based Compensation The Company maintains a stock option plan for the benefit of certain eligible employees and directors of the Company. The Company recognizes compensation expense on stock options based on their fair values over the requisite service period. The compensation cost the Company records for these awards is based on their fair value on the date of grant. The Company has used the Black-Scholes option 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 No options were granted or exercised during the three and six-month periods ended September 30, 2015 and 2014, respectively. During the six-month period ended September 30, 2014, options for 17,500 shares were repurchased by the Company and cancelled. Stock based compensation expense in the amount of $0 and $10,479 was recognized for the six-month periods ended September 30, 2015 and 2014, respectively.</t>
  </si>
  <si>
    <t>Note 7 - Financing Arrangements</t>
  </si>
  <si>
    <t>Debt Disclosure [Text Block]</t>
  </si>
  <si>
    <t xml:space="preserve"> 7. Financing Arrangements On April 1, 2015, the Company replaced its existing $7.0 million credit line with a senior secured revolving credit facility of $20.0 million (the “Revolving Credit Facility”). The Revolving Credit Facility includes a sublimit for issuances of letters of credit of up to $500,000. Under the Revolving Credit Facility, each of the Company and its operating subsidiaries may make borrowings. Initially, borrowings under the Revolving Credit Facility bear interest (payable monthly) at an annual rate of one-month LIBOR plus 1.50%, although the interest rates under the Revolving Credit Facility are subject to incremental increases based on a consolidated leverage ratio. In addition, a commitment fee accrues with respect to the unused amount of the Revolving Credit Facility at an annual rate of 0.15%. Amounts applied to repay borrowings under the Revolving Credit Facility may be reborrowed, subject to the terms of the facility. The Revolving Credit Facility matures on April 1, 2017. Borrowings under the Revolving Credit Facility, together with hedging obligations, if any, owing to the lender under the Revolving Credit Facility or any affiliate of such lender, are secured by a first-priority security interest in substantially all assets of the Company and the other borrowers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but excluding interests in real property.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22.0 million, a minimum consolidated fixed charge coverage ratio of 1.35 to 1.0, a minimum consolidated asset coverage ratio of 1.75 to 1.0, and a maximum consolidated leverage ratio of 3.5 to 1.0. The agreement governing the Revolving Credit Facility contains events of default including, without limitation, nonpayment of principal, interest or other obligations, violation of covenants, misrepresentation, cross-default to other debt, bankruptcy and other insolvency events, judgments, certain ERISA events, certain changes of control of the Company, termination of, or modification to materially reduce the scope of the services required to be provided under, certain agreements with FedEx Corporation, and the occurrence of a material adverse effect upon the Company and the other borrowers as a whole. 10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8 - Segment Information</t>
  </si>
  <si>
    <t>Segment Reporting Disclosure [Text Block]</t>
  </si>
  <si>
    <t xml:space="preserve"> 8. Segment Information The Company operates in three business segments. The overnight air cargo segment, comprised of the Company’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Each business segment has separate management teams and infrastructures. The Company evaluates the performance of its operating segments based on operating income. Segment data is summarized as follows: Three Months Ended September 30, Six Months Ended September 30, 2015 2014 2015 2014 Operating Revenues: Overnight Air Cargo $ 17,385,753 $ 11,971,392 $ 30,274,943 $ 23,652,334 Ground Equipment Sales: Domestic 20,163,034 10,159,358 22,141,063 14,633,297 International 1,120,106 7,791,823 3,181,314 8,629,817 Total Ground Equipment Sales 21,283,140 17,951,181 25,322,377 23,263,114 Ground Support Services 5,985,036 4,702,153 11,415,129 9,487,815 Total $ 44,653,929 $ 34,624,726 $ 67,012,449 $ 56,403,263 Operating Income (Loss): Overnight Air Cargo $ 1,744,224 $ 277,629 $ 1,980,659 $ 822,916 Ground Equipment Sales 4,563,056 2,924,102 4,139,011 2,743,904 Ground Support Services (195,736 ) 90,699 (417,831 ) 312,113 Corporate (606,894 ) (695,808 ) (1,246,288 ) (1,183,487 ) Total $ 5,504,651 $ 2,596,622 $ 4,455,551 $ 2,695,446 Capital Expenditures: Overnight Air Cargo $ 51,664 $ 49,759 $ 75,989 $ 88,339 Ground Equipment Sales 92,969 1,197,817 218,739 1,349,548 Ground Support Services 139,371 30,631 208,772 115,336 Corporate 9,933 - 9,933 - Total $ 293,937 $ 1,278,207 $ 513,433 $ 1,553,223 Depreciation and Amortization: Overnight Air Cargo $ 34,621 $ 40,868 $ 69,093 $ 79,041 Ground Equipment Sales 103,624 132,009 199,064 258,182 Ground Support Services 47,335 42,068 88,567 85,896 Corporate 6,924 7,687 14,397 16,053 Total $ 192,504 $ 222,632 $ 371,121 $ 439,172 </t>
  </si>
  <si>
    <t>Note 9 - Commitments and Contingencies</t>
  </si>
  <si>
    <t>Commitments and Contingencies Disclosure [Text Block]</t>
  </si>
  <si>
    <t xml:space="preserve"> 9. Commitments and Contingencies The Company is currently involved in certain product liability-related matters and employment and other matters, which involve pending or threatened legal proceedings. Management believes that these threatened or pending legal proceedings, if adversely decided, would not have a material adverse effect on the Company's results of operations or financial position.</t>
  </si>
  <si>
    <t>Note 10 - Subsequent Events</t>
  </si>
  <si>
    <t>Subsequent Events [Text Block]</t>
  </si>
  <si>
    <t xml:space="preserve"> 10. Subsequent Events Management performs an evaluation of events that occur after the balance sheet date but before financial statements are issued for potential recognition or disclosure of such events in its financial statements. Investment in Delphax The Securities Purchase Agreement also provides that, upon satisfaction of specified closing conditions, including approval by the shareholders of Delphax, the Company will purchase (i) at face value a $2,500,000 principal amount Five-Year Senior Subordinated Promissory Note (the “Five-Year Senior Subordinated Note”) issued by Delphax Canada for a combination of cash and the surrender of outstanding principal and accrued and unpaid interest under, and cancellation of, the 90-Day Senior Subordinated Note and (ii) for $1,050,000 in cash a total of 43,000 shares (the “Shares”) of Delphax’s Series B Preferred Stock (the “Series B Preferred Stock”) and a Stock Purchase Warrant (the “Warrant”) to acquire an additional 95,600 shares of Series B Preferred Stock at a price of $33.4728 per share (subject to adjustment for specified dilutive events). Principal under the Five-Year Senior Subordinated Note is to be due on the fifth anniversary of the issuance date of the Five-Year Senior Subordinated Note and is to bear interest at an annual rate of 8.5%. Interest is to be paid in kind until, in the absence of specified events, the second anniversary of the date the Five-Year Senior Subordinated Note is issued. Thereafter, interest is to be paid in cash. Interest in kind is to be paid monthly, while interest payable in cash is to be paid quarterly. The Five-Year Senior Subordinated Note is to be guaranteed by Delphax and is to be secured by the same collateral as, and be subject to the Subordination Agreement to the same extent as, the 90-Day Senior Subordinated Note. Each share of Series B Preferred Stock is to be convertible into 100 shares of common stock of Delphax, subject to anti-dilution adjustments, and is to have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s employee stock option plans at October 2, 2015, the number of shares of common stock underlying the Shares to be acquired at closing represent approximately 38.3% of the shares of Delphax common stock that would be outstanding assuming conversion of the Shares and approximately 30.5% of the aggregate of the shares of common stock reserved for issuance under Delphax’s employee stock option plans and the shares that would be outstanding assuming conversion of the Shares. Upon the closing of the purchase and sale transactions contemplated by the Securities Purchase Agreement, the Securities Purchase Agreement provides that three designees of the Company (including Nick Swenson, the Company’s President, Chief Executive Officer and Chairman, and Michael Moore, the President of the Company’s GGS subsidiary) are to be elected to the board of directors of Delphax which is to then have seven members, with one of the Company’s designees to be elected as non-executive Chairman of Delphax’s board of directors. Pursuant to the terms of the Series B Preferred Stock, for so long as amounts are owed to the Company under the Five-Year Senior Subordinated Note or the Company continues to hold a specified number of the Shares and interests in the Warrant sufficient to permit it to acquire up to 50% of the number of shares of Series B Preferred Stock initially purchasable under the Warrant (or holds shares of Series B Preferred Stock acquired in connection with the exercise of the Warrant equal to 50% of the number of shares of Series B Preferred Stock initially purchasable under the Warrant), then ● holders of the Series B Preferred Stock, voting as a separate class, would be entitled to elect (and exercise rights of removal and replacement) with respect to three-sevenths of the board of directors of Delphax, and after June 1, 2016 the holders of the Series B Preferred Stock, voting as a separate class, would be entitled to elect (and to exercise rights of removal and replacement of) with respect to four-sevenths of the members of the board of directors of Delphax; and ● without the written consent or waiver of the Company, Delphax may not enter into specified corporate transactions. 12 The Warrant is to expire on the sixth anniversary of the date it is issued. The Warrant is to provide that, prior to any exercise of the Warrant, the Holder must first make a good faith written tender offer to existing holders of Delphax common stock to purchase an aggregate amount of common stock equal to the number of shares of common stock issuable upon conversion of the Series B Preferred Stock that would be purchased upon such exercise of the Warrant. The Warrant is to require that the per share purchase price to be offered in such tender offer would be equal to the then-current exercise price of the Warrant divided by the then-current conversion rate of the Series B Preferred Stock. To the extent that shares of common stock are purchased by the holder in the tender offer, the amount of shares of Series B Preferred Stock purchasable under the Warrant held by such holder is to be ratably reduced. The Warrant is to provide that it may be exercised for cash, by surrender of principal and interest under the Five-Year Senior Subordinated Note equal to 0.95 times the aggregate exercise price or by surrender of a portion of the Warrant having a value equal to the aggregate exercise price based on the difference between the Warrant exercise price per share and an average market value, measured over a 20-trading day period, of Delphax common stock that would be acquired upon conversion of one share of Series B Preferred Stock. In connection with the execution of the Securities Purchase Agreement, the Company, Delphax and a holder of approximately 27.6% of the outstanding common stock of Delphax entered into an agreement under which such shareholder agreed to vote such shareholder’s shares of Delphax common stock in favor of the transactions to be approved by the shareholders of Delphax under the Securities Purchase Agreement. The Securities Purchase Agreement provides that, in the event that Delphax’s shareholders do not approve the matters specified for their approval in the Securities Purchase Agreement, (i) Delphax will pay $20,000 to the Company and (ii) if within 180 days after the Delphax shareholders meeting, Delphax or Delphax Canada enter into an agreement providing for a change in control (as specified in the Securities Purchase Agreement) or for alternative financing for $2,500,000 or more (other than refinancing the Senior Credit Agreement), Delphax and Delphax Canada would be jointly and severally liable to pay $120,000 to the Company upon the closing of the transactions contemplated by such an agreement. Delphax has given notice to its shareholders of an annual meeting to be held on November 24, 2015 for the Delphax shareholders to consider, among other things, approval of the matters specified in the Securities Purchase Agreement. Organization of Equipment Leasing Subs i diary</t>
  </si>
  <si>
    <t>Significant Accounting Policies (Policies)</t>
  </si>
  <si>
    <t>Accounting Policies [Abstract]</t>
  </si>
  <si>
    <t>New Accounting Pronouncements, Policy [Policy Text Block]</t>
  </si>
  <si>
    <t>New Accounting Pronouncement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cluding interim periods within that reporting period. Management is currently evaluating the new guidance, including possible transition alternatives, to determine the impact it will have on the Company’s consolidated financial statement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evaluating the impact of adoption of the standard on the Company's financial statements. In July 2015, a standard was issued that amends existing guidance to simplify the measurement of inventory by requiring certain inventory to be measured at the lower of cost or net realizable value. The standard will not apply to inventories that are measured using either the last-in, first-out (LIFO) method or the retail inventory method. It is effective for fiscal years beginning after December 15, 2016 and for interim periods therein. The Company is evaluating the impact of the adoption of the standard on the Company's financial statements.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covering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This standard is not expected to have a significant impact on the Company’s consolidated financial statements or disclosures.</t>
  </si>
  <si>
    <t>Note 3 - Net Earnings Per Share (Tables)</t>
  </si>
  <si>
    <t>Notes Tables</t>
  </si>
  <si>
    <t>Schedule of Earnings Per Share, Basic and Diluted [Table Text Block]</t>
  </si>
  <si>
    <t xml:space="preserve"> Three Months Ended September 30, Six Months Ended September 30, 2015 2014 2015 2014 Net Income $ 3,793,960 $ 1,818,306 $ 3,057,920 $ 1,891,103 Earnings Per Share: Basic $ 1.60 $ 0.77 $ 1.29 $ 0.80 Diluted $ 1.58 $ 0.77 $ 1.28 $ 0.80 Weighted Average Shares Outstanding: Basic 2,372,527 2,355,028 2,372,527 2,355,028 Diluted 2,397,163 2,375,398 2,396,460 2,375,660 </t>
  </si>
  <si>
    <t>Note 5 - Inventories (Tables)</t>
  </si>
  <si>
    <t>Schedule of Inventory, Current [Table Text Block]</t>
  </si>
  <si>
    <t xml:space="preserve"> September 30, 2015 March 31, 2015 Ground support service parts $ 1,378,706 $ 938,072 Ground equipment manufacturing: Raw materials 3,434,880 2,583,797 Work in process 1,711,977 1,535,152 Finished goods 3,646,024 3,045,761 Total inventories 10,171,587 8,102,782 Reserves (270,704 ) (313,133 ) Total, net of reserves $ 9,900,883 $ 7,789,649 </t>
  </si>
  <si>
    <t>Note 8 - Segment Information (Tables)</t>
  </si>
  <si>
    <t>Schedule of Segment Reporting Information, by Segment [Table Text Block]</t>
  </si>
  <si>
    <t xml:space="preserve"> Three Months Ended September 30, Six Months Ended September 30, 2015 2014 2015 2014 Operating Revenues: Overnight Air Cargo $ 17,385,753 $ 11,971,392 $ 30,274,943 $ 23,652,334 Ground Equipment Sales: Domestic 20,163,034 10,159,358 22,141,063 14,633,297 International 1,120,106 7,791,823 3,181,314 8,629,817 Total Ground Equipment Sales 21,283,140 17,951,181 25,322,377 23,263,114 Ground Support Services 5,985,036 4,702,153 11,415,129 9,487,815 Total $ 44,653,929 $ 34,624,726 $ 67,012,449 $ 56,403,263 Operating Income (Loss): Overnight Air Cargo $ 1,744,224 $ 277,629 $ 1,980,659 $ 822,916 Ground Equipment Sales 4,563,056 2,924,102 4,139,011 2,743,904 Ground Support Services (195,736 ) 90,699 (417,831 ) 312,113 Corporate (606,894 ) (695,808 ) (1,246,288 ) (1,183,487 ) Total $ 5,504,651 $ 2,596,622 $ 4,455,551 $ 2,695,446 Capital Expenditures: Overnight Air Cargo $ 51,664 $ 49,759 $ 75,989 $ 88,339 Ground Equipment Sales 92,969 1,197,817 218,739 1,349,548 Ground Support Services 139,371 30,631 208,772 115,336 Corporate 9,933 - 9,933 - Total $ 293,937 $ 1,278,207 $ 513,433 $ 1,553,223 Depreciation and Amortization: Overnight Air Cargo $ 34,621 $ 40,868 $ 69,093 $ 79,041 Ground Equipment Sales 103,624 132,009 199,064 258,182 Ground Support Services 47,335 42,068 88,567 85,896 Corporate 6,924 7,687 14,397 16,053 Total $ 192,504 $ 222,632 $ 371,121 $ 439,172 </t>
  </si>
  <si>
    <t>Note 2 - Income Taxes (Details Textual) - USD ($)</t>
  </si>
  <si>
    <t>Effective Income Tax Rate Reconciliation, at Federal Statutory Income Tax Rate, Percent</t>
  </si>
  <si>
    <t>34.00%</t>
  </si>
  <si>
    <t>Income Tax Expense (Benefit)</t>
  </si>
  <si>
    <t>Effective Income Tax Rate Reconciliation, Percent</t>
  </si>
  <si>
    <t>30.00%</t>
  </si>
  <si>
    <t>Note 3 - Net Earnings Per Share (Details Textual) - shares</t>
  </si>
  <si>
    <t>Antidilutive Securities Excluded from Computation of Earnings Per Share, Amount</t>
  </si>
  <si>
    <t>Note 3 - Earnings Per Common Share (Details) - USD ($)</t>
  </si>
  <si>
    <t>Note 4 - Marketable Securities (Details Textual) - USD ($)</t>
  </si>
  <si>
    <t>12 Months Ended</t>
  </si>
  <si>
    <t>Insignia [Member]</t>
  </si>
  <si>
    <t>Available-for-sale Securities, Gross Unrealized Loss</t>
  </si>
  <si>
    <t>Available-for-sale Securities, Noncurrent</t>
  </si>
  <si>
    <t>Marketable Securities, Realized Gain (Loss), Excluding Other than Temporary Impairments</t>
  </si>
  <si>
    <t>Marketable Securities</t>
  </si>
  <si>
    <t>Available-for-sale Securities, Amortized Cost Basis</t>
  </si>
  <si>
    <t>Available-for-sale Securities, Gross Unrealized Gain</t>
  </si>
  <si>
    <t>Marketable Securities, Current</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Twelve Months or Longer, Fair Value</t>
  </si>
  <si>
    <t>Note 5 - Inventory (Details) - USD ($)</t>
  </si>
  <si>
    <t>Ground support service parts</t>
  </si>
  <si>
    <t>Raw materials</t>
  </si>
  <si>
    <t>Work in process</t>
  </si>
  <si>
    <t>Finished goods</t>
  </si>
  <si>
    <t>Total inventories</t>
  </si>
  <si>
    <t>Reserves</t>
  </si>
  <si>
    <t>Total, net of reserves</t>
  </si>
  <si>
    <t>Note 6 - Stock Based Compensation (Details Textual) - USD ($)</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Allocated Share-based Compensation Expense</t>
  </si>
  <si>
    <t>Note 7 - Financing Arrangements (Details Textual)</t>
  </si>
  <si>
    <t>Sep. 30, 2015USD ($)</t>
  </si>
  <si>
    <t>Mar. 31, 2015USD ($)</t>
  </si>
  <si>
    <t>Revolving Credit Facility [Member] | Letter of Credit [Member]</t>
  </si>
  <si>
    <t>Line of Credit Facility, Maximum Borrowing Capacity</t>
  </si>
  <si>
    <t>Revolving Credit Facility [Member] | London Interbank Offered Rate (LIBOR) [Member]</t>
  </si>
  <si>
    <t>Derivative, Basis Spread on Variable Rate</t>
  </si>
  <si>
    <t>1.50%</t>
  </si>
  <si>
    <t>Revolving Credit Facility [Member]</t>
  </si>
  <si>
    <t>Line of Credit Facility, Commitment Fee Percentage</t>
  </si>
  <si>
    <t>0.15%</t>
  </si>
  <si>
    <t>Minimum Consolidated Tangible Net Worth</t>
  </si>
  <si>
    <t>Minimum Fixed Charge Coverage Ratio</t>
  </si>
  <si>
    <t>Minimum Asset Coverage Ratio</t>
  </si>
  <si>
    <t>Maximum Leverage Ratio</t>
  </si>
  <si>
    <t>Secured Long-term Debt, Noncurrent</t>
  </si>
  <si>
    <t>Note 8 - Segment Information (Details Textual)</t>
  </si>
  <si>
    <t>Number of Operating Segments</t>
  </si>
  <si>
    <t>Note 8 - Segment Data (Details) - USD ($)</t>
  </si>
  <si>
    <t>Operating Income (Loss):</t>
  </si>
  <si>
    <t>Operating Income (Loss)</t>
  </si>
  <si>
    <t>Capital Expenditures:</t>
  </si>
  <si>
    <t>Capital Expenditures</t>
  </si>
  <si>
    <t>Depreciation and Amortization:</t>
  </si>
  <si>
    <t>Depreciation and Amortization</t>
  </si>
  <si>
    <t>Ground Equipment Sales [Member] | Domestic [Member]</t>
  </si>
  <si>
    <t>Ground Equipment Sales [Member] | International [Member]</t>
  </si>
  <si>
    <t>Corporate Segment [Member]</t>
  </si>
  <si>
    <t>Note 10 - Subsequent Events (Details Textual) - Subsequent Event [Member]</t>
  </si>
  <si>
    <t>Oct. 02, 2015USD ($)$ / sharesshares</t>
  </si>
  <si>
    <t>Delphax and Delphax Canada [Member] | Senior Subordinated Notes [Member]</t>
  </si>
  <si>
    <t>Payments to Acquire Investments</t>
  </si>
  <si>
    <t>Term of Investment</t>
  </si>
  <si>
    <t>90 days</t>
  </si>
  <si>
    <t>Face Value of Investment</t>
  </si>
  <si>
    <t>Investments, Interest Rate, Stated Percentage</t>
  </si>
  <si>
    <t>12.00%</t>
  </si>
  <si>
    <t>Investment, Maturity Date</t>
  </si>
  <si>
    <t>Dec. 31,
		2015</t>
  </si>
  <si>
    <t>Delphax and Delphax Canada [Member] | Securities Purchase Agreement [Member] | Series B Preferred Stock [Member]</t>
  </si>
  <si>
    <t>Contingent Investments, Number of Shares to be Acquired | shares</t>
  </si>
  <si>
    <t>Delphax and Delphax Canada [Member] | Securities Purchase Agreement [Member]</t>
  </si>
  <si>
    <t>Contingent Amount Receivable , in Investment</t>
  </si>
  <si>
    <t>Delphax Canada [Member] | Five Year Senior Subordinated Promissory Note [Member] | Securities Purchase Agreement [Member]</t>
  </si>
  <si>
    <t>Contingent Investments Face Amount</t>
  </si>
  <si>
    <t>Contingent Investments Interest Rate Stated Percentage</t>
  </si>
  <si>
    <t>8.50%</t>
  </si>
  <si>
    <t>Delphax [Member] | Securities Purchase Agreement [Member] | Common Stock [Member]</t>
  </si>
  <si>
    <t>Convertible Preferred Stock, Shares Issued upon Conversion | shares</t>
  </si>
  <si>
    <t>Delphax [Member] | Securities Purchase Agreement [Member] | Series B Preferred Stock [Member]</t>
  </si>
  <si>
    <t>Contingent Investments, Cash to be Paid to Acquire Securities</t>
  </si>
  <si>
    <t>Contingent Investment Warrant to be Issued to Acquire Additional Shares | shares</t>
  </si>
  <si>
    <t>Contingent Investment, Share price | $ / shares</t>
  </si>
  <si>
    <t>Percentage of Number of Shares and Interest in Warrant Held</t>
  </si>
  <si>
    <t>50.00%</t>
  </si>
  <si>
    <t>Delphax [Member] | Securities Purchase Agreement [Member] | Series A Preferred Stock [Member]</t>
  </si>
  <si>
    <t>Delphax [Member] | Securities Purchase Agreement [Member]</t>
  </si>
  <si>
    <t>Percentage, Number of Stock to be acquired in Entity</t>
  </si>
  <si>
    <t>38.30%</t>
  </si>
  <si>
    <t>Percentage Number of Shares to be Acquired from Reserved Under Employee Stock Option Plan</t>
  </si>
  <si>
    <t>30.50%</t>
  </si>
  <si>
    <t>Investment,Threshold Trading Days</t>
  </si>
  <si>
    <t>20 days</t>
  </si>
  <si>
    <t>Third Party Percentage of Investment</t>
  </si>
  <si>
    <t>27.60%</t>
  </si>
  <si>
    <t>Number of Days for Change in Control</t>
  </si>
  <si>
    <t>180 day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35318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2372527</v>
      </c>
    </row>
    <row r="12" spans="1:3">
      <c t="s" r="A12" s="3">
        <v>19</v>
      </c>
      <c t="s" r="B12" s="3">
        <v>20</v>
      </c>
    </row>
    <row r="13" spans="1:3">
      <c t="s" r="A13" s="3">
        <v>21</v>
      </c>
      <c t="s" r="B13" s="3">
        <v>22</v>
      </c>
    </row>
    <row r="14" spans="1:3">
      <c t="s" r="A14" s="3">
        <v>23</v>
      </c>
      <c t="n" r="B14" s="4">
        <v>2016</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6">
        <v>161</v>
      </c>
    </row>
    <row r="4" spans="1:2">
      <c t="s" r="A4" s="3">
        <v>168</v>
      </c>
      <c t="s" r="B4" s="3">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6">
        <v>161</v>
      </c>
    </row>
    <row r="4" spans="1:2">
      <c t="s" r="A4" s="3">
        <v>171</v>
      </c>
      <c t="s" r="B4"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6">
        <v>161</v>
      </c>
    </row>
    <row r="4" spans="1:2">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6</v>
      </c>
      <c t="s" r="B1" s="2">
        <v>1</v>
      </c>
    </row>
    <row r="2" spans="1:2">
      <c t="s" r="B2" s="2">
        <v>2</v>
      </c>
    </row>
    <row r="3" spans="1:2">
      <c t="s" r="A3" s="6">
        <v>161</v>
      </c>
    </row>
    <row r="4" spans="1:2">
      <c t="s" r="A4" s="3">
        <v>177</v>
      </c>
      <c t="s" r="B4"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6">
        <v>161</v>
      </c>
    </row>
    <row r="4" spans="1:2">
      <c t="s" r="A4" s="3">
        <v>180</v>
      </c>
      <c t="s" r="B4" s="3">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2</v>
      </c>
      <c t="s" r="B1" s="2">
        <v>1</v>
      </c>
    </row>
    <row r="2" spans="1:2">
      <c t="s" r="B2" s="2">
        <v>2</v>
      </c>
    </row>
    <row r="3" spans="1:2">
      <c t="s" r="A3" s="6">
        <v>161</v>
      </c>
    </row>
    <row r="4" spans="1:2">
      <c t="s" r="A4" s="3">
        <v>183</v>
      </c>
      <c t="s" r="B4" s="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6">
        <v>161</v>
      </c>
    </row>
    <row r="4" spans="1:2">
      <c t="s" r="A4" s="3">
        <v>186</v>
      </c>
      <c t="s" r="B4" s="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8</v>
      </c>
      <c t="s" r="B1" s="2">
        <v>1</v>
      </c>
    </row>
    <row r="2" spans="1:2">
      <c t="s" r="B2" s="2">
        <v>2</v>
      </c>
    </row>
    <row r="3" spans="1:2">
      <c t="s" r="A3" s="6">
        <v>161</v>
      </c>
    </row>
    <row r="4" spans="1:2">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1</v>
      </c>
      <c t="s" r="B1" s="2">
        <v>1</v>
      </c>
    </row>
    <row r="2" spans="1:2">
      <c t="s" r="B2" s="2">
        <v>2</v>
      </c>
    </row>
    <row r="3" spans="1:2">
      <c t="s" r="A3" s="6">
        <v>192</v>
      </c>
    </row>
    <row r="4" spans="1:2">
      <c t="s" r="A4" s="3">
        <v>193</v>
      </c>
      <c t="s" r="B4"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5</v>
      </c>
      <c t="s" r="B1" s="2">
        <v>1</v>
      </c>
    </row>
    <row r="2" spans="1:2">
      <c t="s" r="B2" s="2">
        <v>2</v>
      </c>
    </row>
    <row r="3" spans="1:2">
      <c t="s" r="A3" s="6">
        <v>196</v>
      </c>
    </row>
    <row r="4" spans="1:2">
      <c t="s" r="A4" s="3">
        <v>197</v>
      </c>
      <c t="s" r="B4" s="3">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28</v>
      </c>
      <c t="s" r="B1" s="2">
        <v>29</v>
      </c>
      <c t="s" r="D1" s="2">
        <v>1</v>
      </c>
    </row>
    <row r="2" spans="1:5">
      <c t="s" r="B2" s="2">
        <v>2</v>
      </c>
      <c t="s" r="C2" s="2">
        <v>30</v>
      </c>
      <c t="s" r="D2" s="2">
        <v>2</v>
      </c>
      <c t="s" r="E2" s="2">
        <v>30</v>
      </c>
    </row>
    <row r="3" spans="1:5">
      <c t="s" r="A3" s="3">
        <v>31</v>
      </c>
    </row>
    <row r="4" spans="1:5">
      <c t="s" r="A4" s="6">
        <v>32</v>
      </c>
    </row>
    <row r="5" spans="1:5">
      <c t="s" r="A5" s="3">
        <v>33</v>
      </c>
      <c t="n" r="B5" s="7">
        <v>17385753</v>
      </c>
      <c t="n" r="C5" s="7">
        <v>11971392</v>
      </c>
      <c t="n" r="D5" s="7">
        <v>30274943</v>
      </c>
      <c t="n" r="E5" s="7">
        <v>23652334</v>
      </c>
    </row>
    <row r="6" spans="1:5">
      <c t="s" r="A6" s="6">
        <v>34</v>
      </c>
    </row>
    <row r="7" spans="1:5">
      <c t="s" r="A7" s="3">
        <v>35</v>
      </c>
      <c t="n" r="B7" s="4">
        <v>34621</v>
      </c>
      <c t="n" r="C7" s="4">
        <v>40868</v>
      </c>
      <c t="n" r="D7" s="4">
        <v>69093</v>
      </c>
      <c t="n" r="E7" s="4">
        <v>79041</v>
      </c>
    </row>
    <row r="8" spans="1:5">
      <c t="s" r="A8" s="3">
        <v>36</v>
      </c>
      <c t="n" r="B8" s="4">
        <v>1744224</v>
      </c>
      <c t="n" r="C8" s="4">
        <v>277629</v>
      </c>
      <c t="n" r="D8" s="4">
        <v>1980659</v>
      </c>
      <c t="n" r="E8" s="4">
        <v>822916</v>
      </c>
    </row>
    <row r="9" spans="1:5">
      <c t="s" r="A9" s="3">
        <v>37</v>
      </c>
    </row>
    <row r="10" spans="1:5">
      <c t="s" r="A10" s="6">
        <v>32</v>
      </c>
    </row>
    <row r="11" spans="1:5">
      <c t="s" r="A11" s="3">
        <v>33</v>
      </c>
      <c t="n" r="B11" s="4">
        <v>21283140</v>
      </c>
      <c t="n" r="C11" s="4">
        <v>17951181</v>
      </c>
      <c t="n" r="D11" s="4">
        <v>25322377</v>
      </c>
      <c t="n" r="E11" s="4">
        <v>23263114</v>
      </c>
    </row>
    <row r="12" spans="1:5">
      <c t="s" r="A12" s="6">
        <v>34</v>
      </c>
    </row>
    <row r="13" spans="1:5">
      <c t="s" r="A13" s="3">
        <v>35</v>
      </c>
      <c t="n" r="B13" s="4">
        <v>103624</v>
      </c>
      <c t="n" r="C13" s="4">
        <v>132009</v>
      </c>
      <c t="n" r="D13" s="4">
        <v>199064</v>
      </c>
      <c t="n" r="E13" s="4">
        <v>258182</v>
      </c>
    </row>
    <row r="14" spans="1:5">
      <c t="s" r="A14" s="3">
        <v>36</v>
      </c>
      <c t="n" r="B14" s="4">
        <v>4563056</v>
      </c>
      <c t="n" r="C14" s="4">
        <v>2924102</v>
      </c>
      <c t="n" r="D14" s="4">
        <v>4139011</v>
      </c>
      <c t="n" r="E14" s="4">
        <v>2743904</v>
      </c>
    </row>
    <row r="15" spans="1:5">
      <c t="s" r="A15" s="3">
        <v>38</v>
      </c>
    </row>
    <row r="16" spans="1:5">
      <c t="s" r="A16" s="6">
        <v>32</v>
      </c>
    </row>
    <row r="17" spans="1:5">
      <c t="s" r="A17" s="3">
        <v>33</v>
      </c>
      <c t="n" r="B17" s="4">
        <v>5985036</v>
      </c>
      <c t="n" r="C17" s="4">
        <v>4702153</v>
      </c>
      <c t="n" r="D17" s="4">
        <v>11415129</v>
      </c>
      <c t="n" r="E17" s="4">
        <v>9487815</v>
      </c>
    </row>
    <row r="18" spans="1:5">
      <c t="s" r="A18" s="6">
        <v>34</v>
      </c>
    </row>
    <row r="19" spans="1:5">
      <c t="s" r="A19" s="3">
        <v>35</v>
      </c>
      <c t="n" r="B19" s="4">
        <v>47335</v>
      </c>
      <c t="n" r="C19" s="4">
        <v>42068</v>
      </c>
      <c t="n" r="D19" s="4">
        <v>88567</v>
      </c>
      <c t="n" r="E19" s="4">
        <v>85896</v>
      </c>
    </row>
    <row r="20" spans="1:5">
      <c t="s" r="A20" s="3">
        <v>36</v>
      </c>
      <c t="n" r="B20" s="4">
        <v>-195736</v>
      </c>
      <c t="n" r="C20" s="4">
        <v>90699</v>
      </c>
      <c t="n" r="D20" s="4">
        <v>-417831</v>
      </c>
      <c t="n" r="E20" s="4">
        <v>312113</v>
      </c>
    </row>
    <row r="21" spans="1:5">
      <c t="s" r="A21" s="3">
        <v>33</v>
      </c>
      <c t="n" r="B21" s="4">
        <v>44653929</v>
      </c>
      <c t="n" r="C21" s="4">
        <v>34624726</v>
      </c>
      <c t="n" r="D21" s="4">
        <v>67012449</v>
      </c>
      <c t="n" r="E21" s="4">
        <v>56403263</v>
      </c>
    </row>
    <row r="22" spans="1:5">
      <c t="s" r="A22" s="3">
        <v>39</v>
      </c>
      <c t="n" r="B22" s="4">
        <v>9399757</v>
      </c>
      <c t="n" r="C22" s="4">
        <v>5122074</v>
      </c>
      <c t="n" r="D22" s="4">
        <v>15773666</v>
      </c>
      <c t="n" r="E22" s="4">
        <v>10301666</v>
      </c>
    </row>
    <row r="23" spans="1:5">
      <c t="s" r="A23" s="3">
        <v>40</v>
      </c>
      <c t="n" r="B23" s="4">
        <v>5354574</v>
      </c>
      <c t="n" r="C23" s="4">
        <v>5497602</v>
      </c>
      <c t="n" r="D23" s="4">
        <v>10562738</v>
      </c>
      <c t="n" r="E23" s="4">
        <v>10509993</v>
      </c>
    </row>
    <row r="24" spans="1:5">
      <c t="s" r="A24" s="3">
        <v>41</v>
      </c>
      <c t="n" r="B24" s="4">
        <v>15471306</v>
      </c>
      <c t="n" r="C24" s="4">
        <v>13623323</v>
      </c>
      <c t="n" r="D24" s="4">
        <v>18600420</v>
      </c>
      <c t="n" r="E24" s="4">
        <v>17955093</v>
      </c>
    </row>
    <row r="25" spans="1:5">
      <c t="s" r="A25" s="3">
        <v>42</v>
      </c>
      <c t="n" r="B25" s="4">
        <v>5062546</v>
      </c>
      <c t="n" r="C25" s="4">
        <v>3900182</v>
      </c>
      <c t="n" r="D25" s="4">
        <v>9778457</v>
      </c>
      <c t="n" r="E25" s="4">
        <v>7793967</v>
      </c>
    </row>
    <row r="26" spans="1:5">
      <c t="s" r="A26" s="3">
        <v>43</v>
      </c>
      <c t="n" r="B26" s="4">
        <v>3658187</v>
      </c>
      <c t="n" r="C26" s="4">
        <v>3748359</v>
      </c>
      <c t="n" r="D26" s="4">
        <v>7465115</v>
      </c>
      <c t="n" r="E26" s="4">
        <v>6981788</v>
      </c>
    </row>
    <row r="27" spans="1:5">
      <c t="s" r="A27" s="3">
        <v>35</v>
      </c>
      <c t="n" r="B27" s="4">
        <v>192504</v>
      </c>
      <c t="n" r="C27" s="4">
        <v>222631</v>
      </c>
      <c t="n" r="D27" s="4">
        <v>371121</v>
      </c>
      <c t="n" r="E27" s="4">
        <v>439171</v>
      </c>
    </row>
    <row r="28" spans="1:5">
      <c t="s" r="A28" s="3">
        <v>44</v>
      </c>
      <c t="n" r="B28" s="4">
        <v>10405</v>
      </c>
      <c t="n" r="C28" s="4">
        <v>-86067</v>
      </c>
      <c t="n" r="D28" s="4">
        <v>5381</v>
      </c>
      <c t="n" r="E28" s="4">
        <v>-273861</v>
      </c>
    </row>
    <row r="29" spans="1:5">
      <c t="n" r="B29" s="4">
        <v>39149278</v>
      </c>
      <c t="n" r="C29" s="4">
        <v>32028104</v>
      </c>
      <c t="n" r="D29" s="4">
        <v>62556898</v>
      </c>
      <c t="n" r="E29" s="4">
        <v>53707817</v>
      </c>
    </row>
    <row r="30" spans="1:5">
      <c t="s" r="A30" s="3">
        <v>36</v>
      </c>
      <c t="n" r="B30" s="4">
        <v>5504651</v>
      </c>
      <c t="n" r="C30" s="4">
        <v>2596622</v>
      </c>
      <c t="n" r="D30" s="4">
        <v>4455551</v>
      </c>
      <c t="n" r="E30" s="4">
        <v>2695446</v>
      </c>
    </row>
    <row r="31" spans="1:5">
      <c t="s" r="A31" s="6">
        <v>45</v>
      </c>
    </row>
    <row r="32" spans="1:5">
      <c t="s" r="A32" s="3">
        <v>46</v>
      </c>
      <c t="n" r="B32" s="4">
        <v>0</v>
      </c>
      <c t="n" r="C32" s="4">
        <v>0</v>
      </c>
      <c t="n" r="D32" s="4">
        <v>0</v>
      </c>
      <c t="n" r="E32" s="4">
        <v>8410</v>
      </c>
    </row>
    <row r="33" spans="1:5">
      <c t="s" r="A33" s="3">
        <v>47</v>
      </c>
      <c t="n" r="B33" s="4">
        <v>-9690</v>
      </c>
      <c t="n" r="C33" s="4">
        <v>-12116</v>
      </c>
      <c t="n" r="D33" s="4">
        <v>-29631</v>
      </c>
      <c t="n" r="E33" s="4">
        <v>-8553</v>
      </c>
    </row>
    <row r="34" spans="1:5">
      <c t="n" r="B34" s="4">
        <v>-9690</v>
      </c>
      <c t="n" r="C34" s="4">
        <v>-12116</v>
      </c>
      <c t="n" r="D34" s="4">
        <v>-29631</v>
      </c>
      <c t="n" r="E34" s="4">
        <v>-143</v>
      </c>
    </row>
    <row r="35" spans="1:5">
      <c t="s" r="A35" s="3">
        <v>48</v>
      </c>
      <c t="n" r="B35" s="4">
        <v>5494960</v>
      </c>
      <c t="n" r="C35" s="4">
        <v>2584506</v>
      </c>
      <c t="n" r="D35" s="4">
        <v>4425920</v>
      </c>
      <c t="n" r="E35" s="4">
        <v>2695303</v>
      </c>
    </row>
    <row r="36" spans="1:5">
      <c t="s" r="A36" s="3">
        <v>49</v>
      </c>
      <c t="n" r="B36" s="4">
        <v>1701000</v>
      </c>
      <c t="n" r="C36" s="4">
        <v>766200</v>
      </c>
      <c t="n" r="D36" s="4">
        <v>1368000</v>
      </c>
      <c t="n" r="E36" s="4">
        <v>804200</v>
      </c>
    </row>
    <row r="37" spans="1:5">
      <c t="s" r="A37" s="3">
        <v>50</v>
      </c>
      <c t="n" r="B37" s="7">
        <v>3793960</v>
      </c>
      <c t="n" r="C37" s="7">
        <v>1818306</v>
      </c>
      <c t="n" r="D37" s="7">
        <v>3057920</v>
      </c>
      <c t="n" r="E37" s="7">
        <v>1891103</v>
      </c>
    </row>
    <row r="38" spans="1:5">
      <c t="s" r="A38" s="6">
        <v>51</v>
      </c>
    </row>
    <row r="39" spans="1:5">
      <c t="s" r="A39" s="3">
        <v>52</v>
      </c>
      <c t="n" r="B39" s="8">
        <v>1.6</v>
      </c>
      <c t="n" r="C39" s="8">
        <v>0.77</v>
      </c>
      <c t="n" r="D39" s="8">
        <v>1.29</v>
      </c>
      <c t="n" r="E39" s="8">
        <v>0.8</v>
      </c>
    </row>
    <row r="40" spans="1:5">
      <c t="s" r="A40" s="3">
        <v>53</v>
      </c>
      <c t="n" r="B40" s="8">
        <v>1.58</v>
      </c>
      <c t="n" r="C40" s="8">
        <v>0.77</v>
      </c>
      <c t="n" r="D40" s="8">
        <v>1.28</v>
      </c>
      <c t="n" r="E40" s="8">
        <v>0.8</v>
      </c>
    </row>
    <row r="41" spans="1:5">
      <c t="s" r="A41" s="6">
        <v>54</v>
      </c>
    </row>
    <row r="42" spans="1:5">
      <c t="s" r="A42" s="3">
        <v>55</v>
      </c>
      <c t="n" r="B42" s="4">
        <v>2372527</v>
      </c>
      <c t="n" r="C42" s="4">
        <v>2355028</v>
      </c>
      <c t="n" r="D42" s="4">
        <v>2372527</v>
      </c>
      <c t="n" r="E42" s="4">
        <v>2355028</v>
      </c>
    </row>
    <row r="43" spans="1:5">
      <c t="s" r="A43" s="3">
        <v>56</v>
      </c>
      <c t="n" r="B43" s="4">
        <v>2397163</v>
      </c>
      <c t="n" r="C43" s="4">
        <v>2375398</v>
      </c>
      <c t="n" r="D43" s="4">
        <v>2396460</v>
      </c>
      <c t="n" r="E43" s="4">
        <v>23756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6">
        <v>196</v>
      </c>
    </row>
    <row r="4" spans="1:2">
      <c t="s" r="A4" s="3">
        <v>200</v>
      </c>
      <c t="s" r="B4" s="3">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2</v>
      </c>
      <c t="s" r="B1" s="2">
        <v>1</v>
      </c>
    </row>
    <row r="2" spans="1:2">
      <c t="s" r="B2" s="2">
        <v>2</v>
      </c>
    </row>
    <row r="3" spans="1:2">
      <c t="s" r="A3" s="6">
        <v>196</v>
      </c>
    </row>
    <row r="4" spans="1:2">
      <c t="s" r="A4" s="3">
        <v>203</v>
      </c>
      <c t="s" r="B4" s="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5</v>
      </c>
      <c t="s" r="B1" s="2">
        <v>29</v>
      </c>
      <c t="s" r="D1" s="2">
        <v>1</v>
      </c>
    </row>
    <row r="2" spans="1:5">
      <c t="s" r="B2" s="2">
        <v>2</v>
      </c>
      <c t="s" r="C2" s="2">
        <v>30</v>
      </c>
      <c t="s" r="D2" s="2">
        <v>2</v>
      </c>
      <c t="s" r="E2" s="2">
        <v>30</v>
      </c>
    </row>
    <row r="3" spans="1:5">
      <c t="s" r="A3" s="3">
        <v>206</v>
      </c>
      <c t="s" r="D3" s="3">
        <v>207</v>
      </c>
    </row>
    <row r="4" spans="1:5">
      <c t="s" r="A4" s="3">
        <v>208</v>
      </c>
      <c t="n" r="B4" s="7">
        <v>1701000</v>
      </c>
      <c t="n" r="C4" s="7">
        <v>766200</v>
      </c>
      <c t="n" r="D4" s="7">
        <v>1368000</v>
      </c>
      <c t="n" r="E4" s="7">
        <v>804200</v>
      </c>
    </row>
    <row r="5" spans="1:5">
      <c t="s" r="A5" s="3">
        <v>209</v>
      </c>
      <c t="s" r="E5" s="3">
        <v>2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1</v>
      </c>
      <c t="s" r="B1" s="2">
        <v>29</v>
      </c>
      <c t="s" r="D1" s="2">
        <v>1</v>
      </c>
    </row>
    <row r="2" spans="1:5">
      <c t="s" r="B2" s="2">
        <v>2</v>
      </c>
      <c t="s" r="C2" s="2">
        <v>30</v>
      </c>
      <c t="s" r="D2" s="2">
        <v>2</v>
      </c>
      <c t="s" r="E2" s="2">
        <v>30</v>
      </c>
    </row>
    <row r="3" spans="1:5">
      <c t="s" r="A3" s="3">
        <v>212</v>
      </c>
      <c t="n" r="B3" s="4">
        <v>0</v>
      </c>
      <c t="n" r="C3" s="4">
        <v>0</v>
      </c>
      <c t="n" r="D3" s="4">
        <v>0</v>
      </c>
      <c t="n" r="E3" s="4">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213</v>
      </c>
      <c t="s" r="B1" s="2">
        <v>29</v>
      </c>
      <c t="s" r="D1" s="2">
        <v>1</v>
      </c>
    </row>
    <row r="2" spans="1:5">
      <c t="s" r="B2" s="2">
        <v>2</v>
      </c>
      <c t="s" r="C2" s="2">
        <v>30</v>
      </c>
      <c t="s" r="D2" s="2">
        <v>2</v>
      </c>
      <c t="s" r="E2" s="2">
        <v>30</v>
      </c>
    </row>
    <row r="3" spans="1:5">
      <c t="s" r="A3" s="3">
        <v>58</v>
      </c>
      <c t="n" r="B3" s="7">
        <v>3793960</v>
      </c>
      <c t="n" r="C3" s="7">
        <v>1818306</v>
      </c>
      <c t="n" r="D3" s="7">
        <v>3057920</v>
      </c>
      <c t="n" r="E3" s="7">
        <v>1891103</v>
      </c>
    </row>
    <row r="4" spans="1:5">
      <c t="s" r="A4" s="6">
        <v>51</v>
      </c>
    </row>
    <row r="5" spans="1:5">
      <c t="s" r="A5" s="3">
        <v>52</v>
      </c>
      <c t="n" r="B5" s="8">
        <v>1.6</v>
      </c>
      <c t="n" r="C5" s="8">
        <v>0.77</v>
      </c>
      <c t="n" r="D5" s="8">
        <v>1.29</v>
      </c>
      <c t="n" r="E5" s="8">
        <v>0.8</v>
      </c>
    </row>
    <row r="6" spans="1:5">
      <c t="s" r="A6" s="3">
        <v>53</v>
      </c>
      <c t="n" r="B6" s="8">
        <v>1.58</v>
      </c>
      <c t="n" r="C6" s="8">
        <v>0.77</v>
      </c>
      <c t="n" r="D6" s="8">
        <v>1.28</v>
      </c>
      <c t="n" r="E6" s="8">
        <v>0.8</v>
      </c>
    </row>
    <row r="7" spans="1:5">
      <c t="s" r="A7" s="6">
        <v>54</v>
      </c>
    </row>
    <row r="8" spans="1:5">
      <c t="s" r="A8" s="3">
        <v>55</v>
      </c>
      <c t="n" r="B8" s="4">
        <v>2372527</v>
      </c>
      <c t="n" r="C8" s="4">
        <v>2355028</v>
      </c>
      <c t="n" r="D8" s="4">
        <v>2372527</v>
      </c>
      <c t="n" r="E8" s="4">
        <v>2355028</v>
      </c>
    </row>
    <row r="9" spans="1:5">
      <c t="s" r="A9" s="3">
        <v>56</v>
      </c>
      <c t="n" r="B9" s="4">
        <v>2397163</v>
      </c>
      <c t="n" r="C9" s="4">
        <v>2375398</v>
      </c>
      <c t="n" r="D9" s="4">
        <v>2396460</v>
      </c>
      <c t="n" r="E9" s="4">
        <v>23756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 customWidth="1" max="5" min="5" width="14"/>
    <col customWidth="1" max="6" min="6" width="15"/>
    <col customWidth="1" max="7" min="7" width="14"/>
    <col customWidth="1" max="8" min="8" width="16"/>
    <col customWidth="1" max="9" min="9" width="4"/>
  </cols>
  <sheetData>
    <row r="1" spans="1:9">
      <c t="s" r="A1" s="1">
        <v>214</v>
      </c>
      <c t="s" r="B1" s="2">
        <v>29</v>
      </c>
      <c t="s" r="F1" s="2">
        <v>1</v>
      </c>
      <c t="s" r="H1" s="2">
        <v>215</v>
      </c>
    </row>
    <row r="2" spans="1:9">
      <c t="s" r="B2" s="2">
        <v>2</v>
      </c>
      <c t="s" r="C2" s="2">
        <v>70</v>
      </c>
      <c t="s" r="E2" s="2">
        <v>30</v>
      </c>
      <c t="s" r="F2" s="2">
        <v>2</v>
      </c>
      <c t="s" r="G2" s="2">
        <v>30</v>
      </c>
      <c t="s" r="H2" s="2">
        <v>70</v>
      </c>
    </row>
    <row r="3" spans="1:9">
      <c t="s" r="A3" s="3">
        <v>216</v>
      </c>
    </row>
    <row r="4" spans="1:9">
      <c t="s" r="A4" s="3">
        <v>217</v>
      </c>
      <c t="n" r="F4" s="7">
        <v>920000</v>
      </c>
    </row>
    <row r="5" spans="1:9">
      <c t="s" r="A5" s="3">
        <v>218</v>
      </c>
      <c t="n" r="B5" s="7">
        <v>5056000</v>
      </c>
      <c t="n" r="F5" s="4">
        <v>5056000</v>
      </c>
    </row>
    <row r="6" spans="1:9">
      <c t="s" r="A6" s="3">
        <v>219</v>
      </c>
      <c t="n" r="B6" s="4">
        <v>0</v>
      </c>
      <c t="n" r="E6" s="7">
        <v>0</v>
      </c>
      <c t="n" r="F6" s="4">
        <v>0</v>
      </c>
      <c t="n" r="G6" s="7">
        <v>8410</v>
      </c>
    </row>
    <row r="7" spans="1:9">
      <c t="s" r="A7" s="3">
        <v>220</v>
      </c>
      <c t="n" r="B7" s="4">
        <v>6276000</v>
      </c>
      <c t="n" r="F7" s="4">
        <v>6276000</v>
      </c>
    </row>
    <row r="8" spans="1:9">
      <c t="s" r="A8" s="3">
        <v>221</v>
      </c>
      <c t="n" r="B8" s="4">
        <v>7353000</v>
      </c>
      <c t="n" r="C8" s="7">
        <v>5490000</v>
      </c>
      <c t="n" r="F8" s="4">
        <v>7353000</v>
      </c>
      <c t="n" r="H8" s="7">
        <v>5490000</v>
      </c>
    </row>
    <row r="9" spans="1:9">
      <c t="s" r="A9" s="3">
        <v>222</v>
      </c>
      <c t="n" r="F9" s="4">
        <v>48000</v>
      </c>
      <c t="n" r="H9" s="4">
        <v>0</v>
      </c>
    </row>
    <row r="10" spans="1:9">
      <c t="s" r="A10" s="3">
        <v>217</v>
      </c>
      <c t="n" r="F10" s="4">
        <v>1125000</v>
      </c>
      <c t="n" r="H10" s="4">
        <v>211000</v>
      </c>
    </row>
    <row r="11" spans="1:9">
      <c t="s" r="A11" s="3">
        <v>223</v>
      </c>
      <c t="n" r="B11" s="4">
        <v>2139815</v>
      </c>
      <c t="n" r="C11" s="4">
        <v>5278752</v>
      </c>
      <c t="n" r="F11" s="4">
        <v>2139815</v>
      </c>
      <c t="n" r="H11" s="4">
        <v>5278752</v>
      </c>
    </row>
    <row r="12" spans="1:9">
      <c t="s" r="A12" s="3">
        <v>224</v>
      </c>
      <c t="n" r="B12" s="4">
        <v>4888000</v>
      </c>
      <c t="n" r="C12" s="4">
        <v>4168000</v>
      </c>
      <c t="n" r="F12" s="4">
        <v>4888000</v>
      </c>
      <c t="n" r="H12" s="4">
        <v>4168000</v>
      </c>
    </row>
    <row r="13" spans="1:9">
      <c t="s" r="A13" s="3">
        <v>225</v>
      </c>
      <c t="n" r="C13" s="4">
        <v>176000</v>
      </c>
      <c t="n" r="F13" s="4">
        <v>1052000</v>
      </c>
    </row>
    <row r="14" spans="1:9">
      <c t="s" r="A14" s="3">
        <v>226</v>
      </c>
      <c t="n" r="C14" s="4">
        <v>35000</v>
      </c>
      <c t="n" r="F14" s="4">
        <v>73000</v>
      </c>
    </row>
    <row r="15" spans="1:9">
      <c t="s" r="A15" s="3">
        <v>227</v>
      </c>
      <c t="n" r="B15" s="4">
        <v>1216000</v>
      </c>
      <c t="n" r="C15" s="7">
        <v>1111000</v>
      </c>
      <c t="n" r="F15" s="4">
        <v>1216000</v>
      </c>
      <c t="n" r="H15" s="7">
        <v>1111000</v>
      </c>
    </row>
    <row r="16" spans="1:9">
      <c t="s" r="A16" s="3">
        <v>218</v>
      </c>
      <c t="n" r="B16" s="7">
        <v>4136127</v>
      </c>
      <c t="s" r="C16" s="3">
        <v>64</v>
      </c>
      <c t="s" r="D16" s="3">
        <v>73</v>
      </c>
      <c t="n" r="F16" s="7">
        <v>4136127</v>
      </c>
      <c t="s" r="H16" s="3">
        <v>64</v>
      </c>
      <c t="s" r="I16" s="3">
        <v>73</v>
      </c>
    </row>
    <row r="17" spans="1:9">
      <c t="n" r="A17"/>
    </row>
    <row r="18" spans="1:9">
      <c t="s" r="A18" s="3">
        <v>73</v>
      </c>
      <c t="s" r="B18" s="3">
        <v>102</v>
      </c>
    </row>
  </sheetData>
  <mergeCells count="8">
    <mergeCell ref="A1:A2"/>
    <mergeCell ref="B1:E1"/>
    <mergeCell ref="F1:G1"/>
    <mergeCell ref="H1:I1"/>
    <mergeCell ref="C2:D2"/>
    <mergeCell ref="H2:I2"/>
    <mergeCell ref="A17:I17"/>
    <mergeCell ref="B18:I1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9"/>
    <col customWidth="1" max="2" min="2" width="42"/>
    <col customWidth="1" max="3" min="3" width="14"/>
    <col customWidth="1" max="4" min="4" width="4"/>
  </cols>
  <sheetData>
    <row r="1" spans="1:4">
      <c t="s" r="A1" s="1">
        <v>228</v>
      </c>
      <c t="s" r="B1" s="2">
        <v>2</v>
      </c>
      <c t="s" r="C1" s="2">
        <v>70</v>
      </c>
    </row>
    <row r="2" spans="1:4">
      <c t="s" r="A2" s="3">
        <v>229</v>
      </c>
      <c t="n" r="B2" s="7">
        <v>1378706</v>
      </c>
      <c t="n" r="C2" s="7">
        <v>938072</v>
      </c>
    </row>
    <row r="3" spans="1:4">
      <c t="s" r="A3" s="3">
        <v>230</v>
      </c>
      <c t="n" r="B3" s="4">
        <v>3434880</v>
      </c>
      <c t="n" r="C3" s="4">
        <v>2583797</v>
      </c>
    </row>
    <row r="4" spans="1:4">
      <c t="s" r="A4" s="3">
        <v>231</v>
      </c>
      <c t="n" r="B4" s="4">
        <v>1711977</v>
      </c>
      <c t="n" r="C4" s="4">
        <v>1535152</v>
      </c>
    </row>
    <row r="5" spans="1:4">
      <c t="s" r="A5" s="3">
        <v>232</v>
      </c>
      <c t="n" r="B5" s="4">
        <v>3646024</v>
      </c>
      <c t="n" r="C5" s="4">
        <v>3045761</v>
      </c>
    </row>
    <row r="6" spans="1:4">
      <c t="s" r="A6" s="3">
        <v>233</v>
      </c>
      <c t="n" r="B6" s="4">
        <v>10171587</v>
      </c>
      <c t="n" r="C6" s="4">
        <v>8102782</v>
      </c>
    </row>
    <row r="7" spans="1:4">
      <c t="s" r="A7" s="3">
        <v>234</v>
      </c>
      <c t="n" r="B7" s="4">
        <v>-270704</v>
      </c>
      <c t="n" r="C7" s="4">
        <v>-313133</v>
      </c>
    </row>
    <row r="8" spans="1:4">
      <c t="s" r="A8" s="3">
        <v>235</v>
      </c>
      <c t="n" r="B8" s="7">
        <v>9900883</v>
      </c>
      <c t="n" r="C8" s="7">
        <v>7789649</v>
      </c>
      <c t="s" r="D8" s="3">
        <v>73</v>
      </c>
    </row>
    <row r="9" spans="1:4">
      <c t="n" r="A9"/>
    </row>
    <row r="10" spans="1:4">
      <c t="s" r="A10" s="3">
        <v>73</v>
      </c>
      <c t="s" r="B10" s="3">
        <v>102</v>
      </c>
    </row>
  </sheetData>
  <mergeCells count="3">
    <mergeCell ref="C1:D1"/>
    <mergeCell ref="A9:D9"/>
    <mergeCell ref="B10:D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6</v>
      </c>
      <c t="s" r="B1" s="2">
        <v>29</v>
      </c>
      <c t="s" r="D1" s="2">
        <v>1</v>
      </c>
    </row>
    <row r="2" spans="1:5">
      <c t="s" r="B2" s="2">
        <v>2</v>
      </c>
      <c t="s" r="C2" s="2">
        <v>30</v>
      </c>
      <c t="s" r="D2" s="2">
        <v>2</v>
      </c>
      <c t="s" r="E2" s="2">
        <v>30</v>
      </c>
    </row>
    <row r="3" spans="1:5">
      <c t="s" r="A3" s="3">
        <v>237</v>
      </c>
      <c t="n" r="B3" s="4">
        <v>0</v>
      </c>
      <c t="n" r="C3" s="4">
        <v>0</v>
      </c>
      <c t="n" r="D3" s="4">
        <v>0</v>
      </c>
      <c t="n" r="E3" s="4">
        <v>0</v>
      </c>
    </row>
    <row r="4" spans="1:5">
      <c t="s" r="A4" s="3">
        <v>238</v>
      </c>
      <c t="n" r="B4" s="4">
        <v>0</v>
      </c>
      <c t="n" r="C4" s="4">
        <v>0</v>
      </c>
      <c t="n" r="D4" s="4">
        <v>0</v>
      </c>
      <c t="n" r="E4" s="4">
        <v>0</v>
      </c>
    </row>
    <row r="5" spans="1:5">
      <c t="s" r="A5" s="3">
        <v>239</v>
      </c>
      <c t="n" r="E5" s="4">
        <v>17500</v>
      </c>
    </row>
    <row r="6" spans="1:5">
      <c t="s" r="A6" s="3">
        <v>240</v>
      </c>
      <c t="n" r="D6" s="7">
        <v>0</v>
      </c>
      <c t="n" r="E6" s="7">
        <v>104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41</v>
      </c>
      <c t="s" r="B1" s="2">
        <v>1</v>
      </c>
    </row>
    <row r="2" spans="1:3">
      <c t="s" r="B2" s="2">
        <v>242</v>
      </c>
      <c t="s" r="C2" s="2">
        <v>243</v>
      </c>
    </row>
    <row r="3" spans="1:3">
      <c t="s" r="A3" s="3">
        <v>244</v>
      </c>
    </row>
    <row r="4" spans="1:3">
      <c t="s" r="A4" s="3">
        <v>245</v>
      </c>
      <c t="n" r="B4" s="7">
        <v>500000</v>
      </c>
    </row>
    <row r="5" spans="1:3">
      <c t="s" r="A5" s="3">
        <v>246</v>
      </c>
    </row>
    <row r="6" spans="1:3">
      <c t="s" r="A6" s="3">
        <v>247</v>
      </c>
      <c t="s" r="B6" s="3">
        <v>248</v>
      </c>
    </row>
    <row r="7" spans="1:3">
      <c t="s" r="A7" s="3">
        <v>249</v>
      </c>
    </row>
    <row r="8" spans="1:3">
      <c t="s" r="A8" s="3">
        <v>245</v>
      </c>
      <c t="n" r="B8" s="7">
        <v>20000000</v>
      </c>
    </row>
    <row r="9" spans="1:3">
      <c t="s" r="A9" s="3">
        <v>250</v>
      </c>
      <c t="s" r="B9" s="3">
        <v>251</v>
      </c>
    </row>
    <row r="10" spans="1:3">
      <c t="s" r="A10" s="3">
        <v>252</v>
      </c>
      <c t="n" r="B10" s="7">
        <v>22000000</v>
      </c>
    </row>
    <row r="11" spans="1:3">
      <c t="s" r="A11" s="3">
        <v>253</v>
      </c>
      <c t="n" r="B11" s="9">
        <v>1.35</v>
      </c>
    </row>
    <row r="12" spans="1:3">
      <c t="s" r="A12" s="3">
        <v>254</v>
      </c>
      <c t="n" r="B12" s="9">
        <v>1.75</v>
      </c>
    </row>
    <row r="13" spans="1:3">
      <c t="s" r="A13" s="3">
        <v>255</v>
      </c>
      <c t="n" r="B13" s="10">
        <v>3.5</v>
      </c>
    </row>
    <row r="14" spans="1:3">
      <c t="s" r="A14" s="3">
        <v>256</v>
      </c>
      <c t="n" r="C14" s="7">
        <v>7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t="s" r="A1" s="1">
        <v>257</v>
      </c>
      <c t="s" r="B1" s="2">
        <v>1</v>
      </c>
    </row>
    <row r="2" spans="1:2">
      <c t="s" r="B2" s="2">
        <v>2</v>
      </c>
    </row>
    <row r="3" spans="1:2">
      <c t="s" r="A3" s="3">
        <v>258</v>
      </c>
      <c t="n" r="B3" s="4">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9</v>
      </c>
      <c t="s" r="D1" s="2">
        <v>1</v>
      </c>
    </row>
    <row r="2" spans="1:5">
      <c t="s" r="B2" s="2">
        <v>2</v>
      </c>
      <c t="s" r="C2" s="2">
        <v>30</v>
      </c>
      <c t="s" r="D2" s="2">
        <v>2</v>
      </c>
      <c t="s" r="E2" s="2">
        <v>30</v>
      </c>
    </row>
    <row r="3" spans="1:5">
      <c t="s" r="A3" s="3">
        <v>58</v>
      </c>
      <c t="n" r="B3" s="7">
        <v>3793960</v>
      </c>
      <c t="n" r="C3" s="7">
        <v>1818306</v>
      </c>
      <c t="n" r="D3" s="7">
        <v>3057920</v>
      </c>
      <c t="n" r="E3" s="7">
        <v>1891103</v>
      </c>
    </row>
    <row r="4" spans="1:5">
      <c t="s" r="A4" s="6">
        <v>59</v>
      </c>
    </row>
    <row r="5" spans="1:5">
      <c t="s" r="A5" s="3">
        <v>60</v>
      </c>
      <c t="n" r="B5" s="4">
        <v>-427132</v>
      </c>
      <c t="n" r="C5" s="4">
        <v>-47700</v>
      </c>
      <c t="n" r="D5" s="4">
        <v>-866430</v>
      </c>
      <c t="n" r="E5" s="4">
        <v>-138653</v>
      </c>
    </row>
    <row r="6" spans="1:5">
      <c t="s" r="A6" s="3">
        <v>61</v>
      </c>
      <c t="n" r="B6" s="4">
        <v>153768</v>
      </c>
      <c t="n" r="C6" s="4">
        <v>16556</v>
      </c>
      <c t="n" r="D6" s="4">
        <v>311915</v>
      </c>
      <c t="n" r="E6" s="4">
        <v>50625</v>
      </c>
    </row>
    <row r="7" spans="1:5">
      <c t="s" r="A7" s="3">
        <v>62</v>
      </c>
      <c t="n" r="B7" s="7">
        <v>-273364</v>
      </c>
      <c t="n" r="C7" s="7">
        <v>-31144</v>
      </c>
      <c t="n" r="D7" s="7">
        <v>-554515</v>
      </c>
      <c t="n" r="E7" s="4">
        <v>-88028</v>
      </c>
    </row>
    <row r="8" spans="1:5">
      <c t="s" r="A8" s="3">
        <v>63</v>
      </c>
      <c t="s" r="B8" s="3">
        <v>64</v>
      </c>
      <c t="s" r="C8" s="3">
        <v>64</v>
      </c>
      <c t="s" r="D8" s="3">
        <v>64</v>
      </c>
      <c t="n" r="E8" s="4">
        <v>8410</v>
      </c>
    </row>
    <row r="9" spans="1:5">
      <c t="s" r="A9" s="3">
        <v>65</v>
      </c>
      <c t="s" r="B9" s="3">
        <v>64</v>
      </c>
      <c t="s" r="C9" s="3">
        <v>64</v>
      </c>
      <c t="s" r="D9" s="3">
        <v>64</v>
      </c>
      <c t="n" r="E9" s="4">
        <v>-3069</v>
      </c>
    </row>
    <row r="10" spans="1:5">
      <c t="s" r="A10" s="3">
        <v>66</v>
      </c>
      <c t="s" r="B10" s="3">
        <v>64</v>
      </c>
      <c t="s" r="C10" s="3">
        <v>64</v>
      </c>
      <c t="s" r="D10" s="3">
        <v>64</v>
      </c>
      <c t="n" r="E10" s="4">
        <v>5341</v>
      </c>
    </row>
    <row r="11" spans="1:5">
      <c t="s" r="A11" s="3">
        <v>67</v>
      </c>
      <c t="n" r="B11" s="7">
        <v>-273364</v>
      </c>
      <c t="n" r="C11" s="7">
        <v>-31144</v>
      </c>
      <c t="n" r="D11" s="7">
        <v>-554515</v>
      </c>
      <c t="n" r="E11" s="4">
        <v>-82687</v>
      </c>
    </row>
    <row r="12" spans="1:5">
      <c t="s" r="A12" s="3">
        <v>68</v>
      </c>
      <c t="n" r="B12" s="7">
        <v>3520596</v>
      </c>
      <c t="n" r="C12" s="7">
        <v>1787162</v>
      </c>
      <c t="n" r="D12" s="7">
        <v>2503405</v>
      </c>
      <c t="n" r="E12" s="7">
        <v>18084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59</v>
      </c>
      <c t="s" r="B1" s="2">
        <v>29</v>
      </c>
      <c t="s" r="D1" s="2">
        <v>1</v>
      </c>
    </row>
    <row r="2" spans="1:5">
      <c t="s" r="B2" s="2">
        <v>2</v>
      </c>
      <c t="s" r="C2" s="2">
        <v>30</v>
      </c>
      <c t="s" r="D2" s="2">
        <v>2</v>
      </c>
      <c t="s" r="E2" s="2">
        <v>30</v>
      </c>
    </row>
    <row r="3" spans="1:5">
      <c t="s" r="A3" s="3">
        <v>31</v>
      </c>
    </row>
    <row r="4" spans="1:5">
      <c t="s" r="A4" s="6">
        <v>32</v>
      </c>
    </row>
    <row r="5" spans="1:5">
      <c t="s" r="A5" s="3">
        <v>33</v>
      </c>
      <c t="n" r="B5" s="7">
        <v>17385753</v>
      </c>
      <c t="n" r="C5" s="7">
        <v>11971392</v>
      </c>
      <c t="n" r="D5" s="7">
        <v>30274943</v>
      </c>
      <c t="n" r="E5" s="7">
        <v>23652334</v>
      </c>
    </row>
    <row r="6" spans="1:5">
      <c t="s" r="A6" s="6">
        <v>260</v>
      </c>
    </row>
    <row r="7" spans="1:5">
      <c t="s" r="A7" s="3">
        <v>261</v>
      </c>
      <c t="n" r="B7" s="4">
        <v>1744224</v>
      </c>
      <c t="n" r="C7" s="4">
        <v>277629</v>
      </c>
      <c t="n" r="D7" s="4">
        <v>1980659</v>
      </c>
      <c t="n" r="E7" s="4">
        <v>822916</v>
      </c>
    </row>
    <row r="8" spans="1:5">
      <c t="s" r="A8" s="6">
        <v>262</v>
      </c>
    </row>
    <row r="9" spans="1:5">
      <c t="s" r="A9" s="3">
        <v>263</v>
      </c>
      <c t="n" r="B9" s="4">
        <v>51664</v>
      </c>
      <c t="n" r="C9" s="4">
        <v>49759</v>
      </c>
      <c t="n" r="D9" s="4">
        <v>75989</v>
      </c>
      <c t="n" r="E9" s="4">
        <v>88339</v>
      </c>
    </row>
    <row r="10" spans="1:5">
      <c t="s" r="A10" s="6">
        <v>264</v>
      </c>
    </row>
    <row r="11" spans="1:5">
      <c t="s" r="A11" s="3">
        <v>265</v>
      </c>
      <c t="n" r="B11" s="4">
        <v>34621</v>
      </c>
      <c t="n" r="C11" s="4">
        <v>40868</v>
      </c>
      <c t="n" r="D11" s="4">
        <v>69093</v>
      </c>
      <c t="n" r="E11" s="4">
        <v>79041</v>
      </c>
    </row>
    <row r="12" spans="1:5">
      <c t="s" r="A12" s="3">
        <v>266</v>
      </c>
    </row>
    <row r="13" spans="1:5">
      <c t="s" r="A13" s="6">
        <v>32</v>
      </c>
    </row>
    <row r="14" spans="1:5">
      <c t="s" r="A14" s="3">
        <v>33</v>
      </c>
      <c t="n" r="B14" s="4">
        <v>20163034</v>
      </c>
      <c t="n" r="C14" s="4">
        <v>10159358</v>
      </c>
      <c t="n" r="D14" s="4">
        <v>22141063</v>
      </c>
      <c t="n" r="E14" s="4">
        <v>14633297</v>
      </c>
    </row>
    <row r="15" spans="1:5">
      <c t="s" r="A15" s="3">
        <v>267</v>
      </c>
    </row>
    <row r="16" spans="1:5">
      <c t="s" r="A16" s="6">
        <v>32</v>
      </c>
    </row>
    <row r="17" spans="1:5">
      <c t="s" r="A17" s="3">
        <v>33</v>
      </c>
      <c t="n" r="B17" s="4">
        <v>1120106</v>
      </c>
      <c t="n" r="C17" s="4">
        <v>7791823</v>
      </c>
      <c t="n" r="D17" s="4">
        <v>3181314</v>
      </c>
      <c t="n" r="E17" s="4">
        <v>8629817</v>
      </c>
    </row>
    <row r="18" spans="1:5">
      <c t="s" r="A18" s="3">
        <v>37</v>
      </c>
    </row>
    <row r="19" spans="1:5">
      <c t="s" r="A19" s="6">
        <v>32</v>
      </c>
    </row>
    <row r="20" spans="1:5">
      <c t="s" r="A20" s="3">
        <v>33</v>
      </c>
      <c t="n" r="B20" s="4">
        <v>21283140</v>
      </c>
      <c t="n" r="C20" s="4">
        <v>17951181</v>
      </c>
      <c t="n" r="D20" s="4">
        <v>25322377</v>
      </c>
      <c t="n" r="E20" s="4">
        <v>23263114</v>
      </c>
    </row>
    <row r="21" spans="1:5">
      <c t="s" r="A21" s="6">
        <v>260</v>
      </c>
    </row>
    <row r="22" spans="1:5">
      <c t="s" r="A22" s="3">
        <v>261</v>
      </c>
      <c t="n" r="B22" s="4">
        <v>4563056</v>
      </c>
      <c t="n" r="C22" s="4">
        <v>2924102</v>
      </c>
      <c t="n" r="D22" s="4">
        <v>4139011</v>
      </c>
      <c t="n" r="E22" s="4">
        <v>2743904</v>
      </c>
    </row>
    <row r="23" spans="1:5">
      <c t="s" r="A23" s="6">
        <v>262</v>
      </c>
    </row>
    <row r="24" spans="1:5">
      <c t="s" r="A24" s="3">
        <v>263</v>
      </c>
      <c t="n" r="B24" s="4">
        <v>92969</v>
      </c>
      <c t="n" r="C24" s="4">
        <v>1197817</v>
      </c>
      <c t="n" r="D24" s="4">
        <v>218739</v>
      </c>
      <c t="n" r="E24" s="4">
        <v>1349548</v>
      </c>
    </row>
    <row r="25" spans="1:5">
      <c t="s" r="A25" s="6">
        <v>264</v>
      </c>
    </row>
    <row r="26" spans="1:5">
      <c t="s" r="A26" s="3">
        <v>265</v>
      </c>
      <c t="n" r="B26" s="4">
        <v>103624</v>
      </c>
      <c t="n" r="C26" s="4">
        <v>132009</v>
      </c>
      <c t="n" r="D26" s="4">
        <v>199064</v>
      </c>
      <c t="n" r="E26" s="4">
        <v>258182</v>
      </c>
    </row>
    <row r="27" spans="1:5">
      <c t="s" r="A27" s="3">
        <v>38</v>
      </c>
    </row>
    <row r="28" spans="1:5">
      <c t="s" r="A28" s="6">
        <v>32</v>
      </c>
    </row>
    <row r="29" spans="1:5">
      <c t="s" r="A29" s="3">
        <v>33</v>
      </c>
      <c t="n" r="B29" s="4">
        <v>5985036</v>
      </c>
      <c t="n" r="C29" s="4">
        <v>4702153</v>
      </c>
      <c t="n" r="D29" s="4">
        <v>11415129</v>
      </c>
      <c t="n" r="E29" s="4">
        <v>9487815</v>
      </c>
    </row>
    <row r="30" spans="1:5">
      <c t="s" r="A30" s="6">
        <v>260</v>
      </c>
    </row>
    <row r="31" spans="1:5">
      <c t="s" r="A31" s="3">
        <v>261</v>
      </c>
      <c t="n" r="B31" s="4">
        <v>-195736</v>
      </c>
      <c t="n" r="C31" s="4">
        <v>90699</v>
      </c>
      <c t="n" r="D31" s="4">
        <v>-417831</v>
      </c>
      <c t="n" r="E31" s="4">
        <v>312113</v>
      </c>
    </row>
    <row r="32" spans="1:5">
      <c t="s" r="A32" s="6">
        <v>262</v>
      </c>
    </row>
    <row r="33" spans="1:5">
      <c t="s" r="A33" s="3">
        <v>263</v>
      </c>
      <c t="n" r="B33" s="4">
        <v>139371</v>
      </c>
      <c t="n" r="C33" s="4">
        <v>30631</v>
      </c>
      <c t="n" r="D33" s="4">
        <v>208772</v>
      </c>
      <c t="n" r="E33" s="4">
        <v>115336</v>
      </c>
    </row>
    <row r="34" spans="1:5">
      <c t="s" r="A34" s="6">
        <v>264</v>
      </c>
    </row>
    <row r="35" spans="1:5">
      <c t="s" r="A35" s="3">
        <v>265</v>
      </c>
      <c t="n" r="B35" s="4">
        <v>47335</v>
      </c>
      <c t="n" r="C35" s="4">
        <v>42068</v>
      </c>
      <c t="n" r="D35" s="4">
        <v>88567</v>
      </c>
      <c t="n" r="E35" s="4">
        <v>85896</v>
      </c>
    </row>
    <row r="36" spans="1:5">
      <c t="s" r="A36" s="3">
        <v>268</v>
      </c>
    </row>
    <row r="37" spans="1:5">
      <c t="s" r="A37" s="6">
        <v>260</v>
      </c>
    </row>
    <row r="38" spans="1:5">
      <c t="s" r="A38" s="3">
        <v>261</v>
      </c>
      <c t="n" r="B38" s="4">
        <v>-606894</v>
      </c>
      <c t="n" r="C38" s="7">
        <v>-695808</v>
      </c>
      <c t="n" r="D38" s="4">
        <v>-1246288</v>
      </c>
      <c t="n" r="E38" s="7">
        <v>-1183487</v>
      </c>
    </row>
    <row r="39" spans="1:5">
      <c t="s" r="A39" s="6">
        <v>262</v>
      </c>
    </row>
    <row r="40" spans="1:5">
      <c t="s" r="A40" s="3">
        <v>263</v>
      </c>
      <c t="n" r="B40" s="4">
        <v>9933</v>
      </c>
      <c t="s" r="C40" s="3">
        <v>64</v>
      </c>
      <c t="n" r="D40" s="4">
        <v>9933</v>
      </c>
      <c t="s" r="E40" s="3">
        <v>64</v>
      </c>
    </row>
    <row r="41" spans="1:5">
      <c t="s" r="A41" s="6">
        <v>264</v>
      </c>
    </row>
    <row r="42" spans="1:5">
      <c t="s" r="A42" s="3">
        <v>265</v>
      </c>
      <c t="n" r="B42" s="4">
        <v>6924</v>
      </c>
      <c t="n" r="C42" s="7">
        <v>7687</v>
      </c>
      <c t="n" r="D42" s="4">
        <v>14397</v>
      </c>
      <c t="n" r="E42" s="7">
        <v>16053</v>
      </c>
    </row>
    <row r="43" spans="1:5">
      <c t="s" r="A43" s="3">
        <v>33</v>
      </c>
      <c t="n" r="B43" s="4">
        <v>44653929</v>
      </c>
      <c t="n" r="C43" s="4">
        <v>34624726</v>
      </c>
      <c t="n" r="D43" s="4">
        <v>67012449</v>
      </c>
      <c t="n" r="E43" s="4">
        <v>56403263</v>
      </c>
    </row>
    <row r="44" spans="1:5">
      <c t="s" r="A44" s="3">
        <v>261</v>
      </c>
      <c t="n" r="B44" s="4">
        <v>5504651</v>
      </c>
      <c t="n" r="C44" s="4">
        <v>2596622</v>
      </c>
      <c t="n" r="D44" s="4">
        <v>4455551</v>
      </c>
      <c t="n" r="E44" s="4">
        <v>2695446</v>
      </c>
    </row>
    <row r="45" spans="1:5">
      <c t="s" r="A45" s="3">
        <v>263</v>
      </c>
      <c t="n" r="B45" s="4">
        <v>293937</v>
      </c>
      <c t="n" r="C45" s="4">
        <v>1278207</v>
      </c>
      <c t="n" r="D45" s="4">
        <v>513433</v>
      </c>
      <c t="n" r="E45" s="4">
        <v>1553223</v>
      </c>
    </row>
    <row r="46" spans="1:5">
      <c t="s" r="A46" s="3">
        <v>265</v>
      </c>
      <c t="n" r="B46" s="7">
        <v>192504</v>
      </c>
      <c t="n" r="C46" s="7">
        <v>222631</v>
      </c>
      <c t="n" r="D46" s="7">
        <v>371121</v>
      </c>
      <c t="n" r="E46" s="7">
        <v>4391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t="s" r="A1" s="1">
        <v>269</v>
      </c>
      <c t="s" r="B1" s="2">
        <v>270</v>
      </c>
    </row>
    <row r="2" spans="1:2">
      <c t="s" r="A2" s="3">
        <v>271</v>
      </c>
    </row>
    <row r="3" spans="1:2">
      <c t="s" r="A3" s="3">
        <v>272</v>
      </c>
      <c t="n" r="B3" s="7">
        <v>500000</v>
      </c>
    </row>
    <row r="4" spans="1:2">
      <c t="s" r="A4" s="3">
        <v>273</v>
      </c>
      <c t="s" r="B4" s="3">
        <v>274</v>
      </c>
    </row>
    <row r="5" spans="1:2">
      <c t="s" r="A5" s="3">
        <v>275</v>
      </c>
      <c t="n" r="B5" s="7">
        <v>500000</v>
      </c>
    </row>
    <row r="6" spans="1:2">
      <c t="s" r="A6" s="3">
        <v>276</v>
      </c>
      <c t="s" r="B6" s="3">
        <v>277</v>
      </c>
    </row>
    <row r="7" spans="1:2">
      <c t="s" r="A7" s="3">
        <v>278</v>
      </c>
      <c t="s" r="B7" s="3">
        <v>279</v>
      </c>
    </row>
    <row r="8" spans="1:2">
      <c t="s" r="A8" s="3">
        <v>280</v>
      </c>
    </row>
    <row r="9" spans="1:2">
      <c t="s" r="A9" s="3">
        <v>281</v>
      </c>
      <c t="n" r="B9" s="4">
        <v>43000</v>
      </c>
    </row>
    <row r="10" spans="1:2">
      <c t="s" r="A10" s="3">
        <v>282</v>
      </c>
    </row>
    <row r="11" spans="1:2">
      <c t="s" r="A11" s="3">
        <v>283</v>
      </c>
      <c t="n" r="B11" s="7">
        <v>120000</v>
      </c>
    </row>
    <row r="12" spans="1:2">
      <c t="s" r="A12" s="3">
        <v>284</v>
      </c>
    </row>
    <row r="13" spans="1:2">
      <c t="s" r="A13" s="3">
        <v>285</v>
      </c>
      <c t="n" r="B13" s="7">
        <v>2500000</v>
      </c>
    </row>
    <row r="14" spans="1:2">
      <c t="s" r="A14" s="3">
        <v>286</v>
      </c>
      <c t="s" r="B14" s="3">
        <v>287</v>
      </c>
    </row>
    <row r="15" spans="1:2">
      <c t="s" r="A15" s="3">
        <v>288</v>
      </c>
    </row>
    <row r="16" spans="1:2">
      <c t="s" r="A16" s="3">
        <v>289</v>
      </c>
      <c t="n" r="B16" s="4">
        <v>100</v>
      </c>
    </row>
    <row r="17" spans="1:2">
      <c t="s" r="A17" s="3">
        <v>290</v>
      </c>
    </row>
    <row r="18" spans="1:2">
      <c t="s" r="A18" s="3">
        <v>291</v>
      </c>
      <c t="n" r="B18" s="7">
        <v>1050000</v>
      </c>
    </row>
    <row r="19" spans="1:2">
      <c t="s" r="A19" s="3">
        <v>292</v>
      </c>
      <c t="n" r="B19" s="4">
        <v>95600</v>
      </c>
    </row>
    <row r="20" spans="1:2">
      <c t="s" r="A20" s="3">
        <v>293</v>
      </c>
      <c t="n" r="B20" s="11">
        <v>33.4728</v>
      </c>
    </row>
    <row r="21" spans="1:2">
      <c t="s" r="A21" s="3">
        <v>294</v>
      </c>
      <c t="s" r="B21" s="3">
        <v>295</v>
      </c>
    </row>
    <row r="22" spans="1:2">
      <c t="s" r="A22" s="3">
        <v>296</v>
      </c>
    </row>
    <row r="23" spans="1:2">
      <c t="s" r="A23" s="3">
        <v>294</v>
      </c>
      <c t="s" r="B23" s="3">
        <v>295</v>
      </c>
    </row>
    <row r="24" spans="1:2">
      <c t="s" r="A24" s="3">
        <v>297</v>
      </c>
    </row>
    <row r="25" spans="1:2">
      <c t="s" r="A25" s="3">
        <v>298</v>
      </c>
      <c t="s" r="B25" s="3">
        <v>299</v>
      </c>
    </row>
    <row r="26" spans="1:2">
      <c t="s" r="A26" s="3">
        <v>300</v>
      </c>
      <c t="s" r="B26" s="3">
        <v>301</v>
      </c>
    </row>
    <row r="27" spans="1:2">
      <c t="s" r="A27" s="3">
        <v>302</v>
      </c>
      <c t="s" r="B27" s="3">
        <v>303</v>
      </c>
    </row>
    <row r="28" spans="1:2">
      <c t="s" r="A28" s="3">
        <v>304</v>
      </c>
      <c t="s" r="B28" s="3">
        <v>305</v>
      </c>
    </row>
    <row r="29" spans="1:2">
      <c t="s" r="A29" s="3">
        <v>283</v>
      </c>
      <c t="n" r="B29" s="7">
        <v>20000</v>
      </c>
    </row>
    <row r="30" spans="1:2">
      <c t="s" r="A30" s="3">
        <v>306</v>
      </c>
      <c t="s" r="B30" s="3">
        <v>3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69</v>
      </c>
      <c t="s" r="B1" s="2">
        <v>2</v>
      </c>
      <c t="s" r="C1" s="2">
        <v>70</v>
      </c>
    </row>
    <row r="2" spans="1:4">
      <c t="s" r="A2" s="6">
        <v>71</v>
      </c>
    </row>
    <row r="3" spans="1:4">
      <c t="s" r="A3" s="3">
        <v>72</v>
      </c>
      <c t="n" r="B3" s="7">
        <v>4207862</v>
      </c>
      <c t="n" r="C3" s="7">
        <v>14165120</v>
      </c>
      <c t="s" r="D3" s="3">
        <v>73</v>
      </c>
    </row>
    <row r="4" spans="1:4">
      <c t="s" r="A4" s="3">
        <v>74</v>
      </c>
      <c t="n" r="B4" s="4">
        <v>2139815</v>
      </c>
      <c t="n" r="C4" s="4">
        <v>5278752</v>
      </c>
    </row>
    <row r="5" spans="1:4">
      <c t="s" r="A5" s="3">
        <v>75</v>
      </c>
      <c t="n" r="B5" s="4">
        <v>17880978</v>
      </c>
      <c t="n" r="C5" s="4">
        <v>9534563</v>
      </c>
      <c t="s" r="D5" s="3">
        <v>73</v>
      </c>
    </row>
    <row r="6" spans="1:4">
      <c t="s" r="A6" s="3">
        <v>76</v>
      </c>
      <c t="n" r="B6" s="7">
        <v>705332</v>
      </c>
      <c t="n" r="C6" s="4">
        <v>816606</v>
      </c>
      <c t="s" r="D6" s="3">
        <v>73</v>
      </c>
    </row>
    <row r="7" spans="1:4">
      <c t="s" r="A7" s="3">
        <v>77</v>
      </c>
      <c t="s" r="B7" s="3">
        <v>64</v>
      </c>
      <c t="n" r="C7" s="4">
        <v>195000</v>
      </c>
      <c t="s" r="D7" s="3">
        <v>73</v>
      </c>
    </row>
    <row r="8" spans="1:4">
      <c t="s" r="A8" s="3">
        <v>78</v>
      </c>
      <c t="n" r="B8" s="7">
        <v>9900883</v>
      </c>
      <c t="n" r="C8" s="4">
        <v>7789649</v>
      </c>
      <c t="s" r="D8" s="3">
        <v>73</v>
      </c>
    </row>
    <row r="9" spans="1:4">
      <c t="s" r="A9" s="3">
        <v>79</v>
      </c>
      <c t="n" r="B9" s="4">
        <v>589915</v>
      </c>
      <c t="n" r="C9" s="4">
        <v>278000</v>
      </c>
      <c t="s" r="D9" s="3">
        <v>73</v>
      </c>
    </row>
    <row r="10" spans="1:4">
      <c t="s" r="A10" s="3">
        <v>80</v>
      </c>
      <c t="n" r="B10" s="4">
        <v>450280</v>
      </c>
      <c t="n" r="C10" s="4">
        <v>612334</v>
      </c>
      <c t="s" r="D10" s="3">
        <v>73</v>
      </c>
    </row>
    <row r="11" spans="1:4">
      <c t="s" r="A11" s="3">
        <v>81</v>
      </c>
      <c t="n" r="B11" s="4">
        <v>35875065</v>
      </c>
      <c t="n" r="C11" s="7">
        <v>38670023</v>
      </c>
      <c t="s" r="D11" s="3">
        <v>73</v>
      </c>
    </row>
    <row r="12" spans="1:4">
      <c t="s" r="A12" s="3">
        <v>82</v>
      </c>
      <c t="n" r="B12" s="4">
        <v>4136127</v>
      </c>
      <c t="s" r="C12" s="3">
        <v>64</v>
      </c>
      <c t="s" r="D12" s="3">
        <v>73</v>
      </c>
    </row>
    <row r="13" spans="1:4">
      <c t="s" r="A13" s="3">
        <v>83</v>
      </c>
      <c t="n" r="B13" s="4">
        <v>3832902</v>
      </c>
      <c t="n" r="C13" s="7">
        <v>2571499</v>
      </c>
      <c t="s" r="D13" s="3">
        <v>73</v>
      </c>
    </row>
    <row r="14" spans="1:4">
      <c t="s" r="A14" s="3">
        <v>84</v>
      </c>
      <c t="n" r="B14" s="4">
        <v>2005246</v>
      </c>
      <c t="n" r="C14" s="4">
        <v>1990671</v>
      </c>
      <c t="s" r="D14" s="3">
        <v>73</v>
      </c>
    </row>
    <row r="15" spans="1:4">
      <c t="s" r="A15" s="3">
        <v>85</v>
      </c>
      <c t="n" r="B15" s="4">
        <v>271183</v>
      </c>
      <c t="n" r="C15" s="4">
        <v>224188</v>
      </c>
      <c t="s" r="D15" s="3">
        <v>73</v>
      </c>
    </row>
    <row r="16" spans="1:4">
      <c t="s" r="A16" s="3">
        <v>86</v>
      </c>
      <c t="n" r="B16" s="4">
        <v>46120525</v>
      </c>
      <c t="n" r="C16" s="4">
        <v>43456382</v>
      </c>
      <c t="s" r="D16" s="3">
        <v>73</v>
      </c>
    </row>
    <row r="17" spans="1:4">
      <c t="s" r="A17" s="6">
        <v>87</v>
      </c>
    </row>
    <row r="18" spans="1:4">
      <c t="s" r="A18" s="3">
        <v>88</v>
      </c>
      <c t="n" r="B18" s="4">
        <v>7733548</v>
      </c>
      <c t="n" r="C18" s="7">
        <v>4715709</v>
      </c>
      <c t="s" r="D18" s="3">
        <v>73</v>
      </c>
    </row>
    <row r="19" spans="1:4">
      <c t="s" r="A19" s="3">
        <v>89</v>
      </c>
      <c t="n" r="B19" s="4">
        <v>903014</v>
      </c>
      <c t="s" r="C19" s="3">
        <v>64</v>
      </c>
      <c t="s" r="D19" s="3">
        <v>73</v>
      </c>
    </row>
    <row r="20" spans="1:4">
      <c t="s" r="A20" s="3">
        <v>90</v>
      </c>
      <c t="n" r="B20" s="4">
        <v>3387695</v>
      </c>
      <c t="n" r="C20" s="7">
        <v>3529451</v>
      </c>
      <c t="s" r="D20" s="3">
        <v>73</v>
      </c>
    </row>
    <row r="21" spans="1:4">
      <c t="s" r="A21" s="3">
        <v>91</v>
      </c>
      <c t="n" r="B21" s="4">
        <v>12024257</v>
      </c>
      <c t="n" r="C21" s="4">
        <v>8245160</v>
      </c>
      <c t="s" r="D21" s="3">
        <v>73</v>
      </c>
    </row>
    <row r="22" spans="1:4">
      <c t="s" r="A22" s="3">
        <v>92</v>
      </c>
      <c t="n" r="B22" s="4">
        <v>1381640</v>
      </c>
      <c t="n" r="C22" s="4">
        <v>5000000</v>
      </c>
      <c t="s" r="D22" s="3">
        <v>73</v>
      </c>
    </row>
    <row r="23" spans="1:4">
      <c t="s" r="A23" s="3">
        <v>79</v>
      </c>
      <c t="n" r="B23" s="4">
        <v>416000</v>
      </c>
      <c t="n" r="C23" s="4">
        <v>416000</v>
      </c>
      <c t="s" r="D23" s="3">
        <v>73</v>
      </c>
    </row>
    <row r="24" spans="1:4">
      <c t="s" r="A24" s="3">
        <v>93</v>
      </c>
      <c t="n" r="B24" s="4">
        <v>13821897</v>
      </c>
      <c t="n" r="C24" s="4">
        <v>13661160</v>
      </c>
      <c t="s" r="D24" s="3">
        <v>73</v>
      </c>
    </row>
    <row r="25" spans="1:4">
      <c t="s" r="A25" s="6">
        <v>94</v>
      </c>
    </row>
    <row r="26" spans="1:4">
      <c t="s" r="A26" s="3">
        <v>95</v>
      </c>
      <c t="n" r="B26" s="4">
        <v>0</v>
      </c>
      <c t="n" r="C26" s="4">
        <v>0</v>
      </c>
      <c t="s" r="D26" s="3">
        <v>73</v>
      </c>
    </row>
    <row r="27" spans="1:4">
      <c t="s" r="A27" s="3">
        <v>96</v>
      </c>
      <c t="n" r="B27" s="4">
        <v>593131</v>
      </c>
      <c t="n" r="C27" s="4">
        <v>593131</v>
      </c>
      <c t="s" r="D27" s="3">
        <v>73</v>
      </c>
    </row>
    <row r="28" spans="1:4">
      <c t="s" r="A28" s="3">
        <v>97</v>
      </c>
      <c t="n" r="B28" s="4">
        <v>4929090</v>
      </c>
      <c t="n" r="C28" s="4">
        <v>4929090</v>
      </c>
      <c t="s" r="D28" s="3">
        <v>73</v>
      </c>
    </row>
    <row r="29" spans="1:4">
      <c t="s" r="A29" s="3">
        <v>98</v>
      </c>
      <c t="n" r="B29" s="4">
        <v>27465835</v>
      </c>
      <c t="n" r="C29" s="4">
        <v>24407915</v>
      </c>
      <c t="s" r="D29" s="3">
        <v>73</v>
      </c>
    </row>
    <row r="30" spans="1:4">
      <c t="s" r="A30" s="3">
        <v>99</v>
      </c>
      <c t="n" r="B30" s="4">
        <v>-689428</v>
      </c>
      <c t="n" r="C30" s="4">
        <v>-134913</v>
      </c>
      <c t="s" r="D30" s="3">
        <v>73</v>
      </c>
    </row>
    <row r="31" spans="1:4">
      <c t="s" r="A31" s="3">
        <v>100</v>
      </c>
      <c t="n" r="B31" s="4">
        <v>32298628</v>
      </c>
      <c t="n" r="C31" s="4">
        <v>29795223</v>
      </c>
      <c t="s" r="D31" s="3">
        <v>73</v>
      </c>
    </row>
    <row r="32" spans="1:4">
      <c t="s" r="A32" s="3">
        <v>101</v>
      </c>
      <c t="n" r="B32" s="7">
        <v>46120525</v>
      </c>
      <c t="n" r="C32" s="7">
        <v>43456382</v>
      </c>
      <c t="s" r="D32" s="3">
        <v>73</v>
      </c>
    </row>
    <row r="33" spans="1:4">
      <c t="n" r="A33"/>
    </row>
    <row r="34" spans="1:4">
      <c t="s" r="A34" s="3">
        <v>73</v>
      </c>
      <c t="s" r="B34" s="3">
        <v>102</v>
      </c>
    </row>
  </sheetData>
  <mergeCells count="3">
    <mergeCell ref="C1:D1"/>
    <mergeCell ref="A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103</v>
      </c>
      <c t="s" r="B1" s="2">
        <v>2</v>
      </c>
      <c t="s" r="C1" s="2">
        <v>70</v>
      </c>
      <c t="s" r="D1" s="2">
        <v>73</v>
      </c>
    </row>
    <row r="2" spans="1:4">
      <c t="s" r="A2" s="3">
        <v>104</v>
      </c>
      <c t="n" r="B2" s="7">
        <v>202000</v>
      </c>
      <c t="n" r="C2" s="7">
        <v>222000</v>
      </c>
    </row>
    <row r="3" spans="1:4">
      <c t="s" r="A3" s="3">
        <v>105</v>
      </c>
      <c t="n" r="B3" s="7">
        <v>1</v>
      </c>
      <c t="n" r="C3" s="7">
        <v>1</v>
      </c>
    </row>
    <row r="4" spans="1:4">
      <c t="s" r="A4" s="3">
        <v>106</v>
      </c>
      <c t="n" r="B4" s="4">
        <v>50000</v>
      </c>
      <c t="n" r="C4" s="4">
        <v>50000</v>
      </c>
    </row>
    <row r="5" spans="1:4">
      <c t="s" r="A5" s="3">
        <v>107</v>
      </c>
      <c t="n" r="B5" s="8">
        <v>0.25</v>
      </c>
      <c t="n" r="C5" s="8">
        <v>0.25</v>
      </c>
    </row>
    <row r="6" spans="1:4">
      <c t="s" r="A6" s="3">
        <v>108</v>
      </c>
      <c t="n" r="B6" s="4">
        <v>4000000</v>
      </c>
      <c t="n" r="C6" s="4">
        <v>4000000</v>
      </c>
    </row>
    <row r="7" spans="1:4">
      <c t="s" r="A7" s="3">
        <v>109</v>
      </c>
      <c t="n" r="B7" s="4">
        <v>2372527</v>
      </c>
      <c t="n" r="C7" s="4">
        <v>2372527</v>
      </c>
    </row>
    <row r="8" spans="1:4">
      <c t="s" r="A8" s="3">
        <v>110</v>
      </c>
      <c t="n" r="B8" s="4">
        <v>2372527</v>
      </c>
      <c t="n" r="C8" s="4">
        <v>2372527</v>
      </c>
    </row>
    <row r="9" spans="1:4">
      <c t="n" r="A9"/>
    </row>
    <row r="10" spans="1:4">
      <c t="s" r="A10" s="3">
        <v>73</v>
      </c>
      <c t="s" r="B10" s="3">
        <v>102</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42"/>
    <col customWidth="1" max="3" min="3" width="4"/>
    <col customWidth="1" max="4" min="4" width="14"/>
  </cols>
  <sheetData>
    <row r="1" spans="1:4">
      <c t="s" r="A1" s="1">
        <v>111</v>
      </c>
      <c t="s" r="B1" s="2">
        <v>1</v>
      </c>
    </row>
    <row r="2" spans="1:4">
      <c t="s" r="B2" s="2">
        <v>2</v>
      </c>
      <c t="s" r="D2" s="2">
        <v>30</v>
      </c>
    </row>
    <row r="3" spans="1:4">
      <c t="s" r="A3" s="6">
        <v>112</v>
      </c>
    </row>
    <row r="4" spans="1:4">
      <c t="s" r="A4" s="3">
        <v>58</v>
      </c>
      <c t="n" r="B4" s="7">
        <v>3057920</v>
      </c>
      <c t="n" r="D4" s="7">
        <v>1891103</v>
      </c>
    </row>
    <row r="5" spans="1:4">
      <c t="s" r="A5" s="6">
        <v>113</v>
      </c>
    </row>
    <row r="6" spans="1:4">
      <c t="s" r="A6" s="3">
        <v>46</v>
      </c>
      <c t="n" r="B6" s="4">
        <v>0</v>
      </c>
      <c t="n" r="D6" s="4">
        <v>-8410</v>
      </c>
    </row>
    <row r="7" spans="1:4">
      <c t="s" r="A7" s="3">
        <v>44</v>
      </c>
      <c t="n" r="B7" s="4">
        <v>5381</v>
      </c>
      <c t="n" r="D7" s="4">
        <v>-273861</v>
      </c>
    </row>
    <row r="8" spans="1:4">
      <c t="s" r="A8" s="3">
        <v>114</v>
      </c>
      <c t="n" r="B8" s="4">
        <v>-61616</v>
      </c>
      <c t="n" r="D8" s="4">
        <v>-275203</v>
      </c>
    </row>
    <row r="9" spans="1:4">
      <c t="s" r="A9" s="3">
        <v>35</v>
      </c>
      <c t="n" r="B9" s="4">
        <v>371121</v>
      </c>
      <c t="n" r="D9" s="4">
        <v>439171</v>
      </c>
    </row>
    <row r="10" spans="1:4">
      <c t="s" r="A10" s="3">
        <v>115</v>
      </c>
      <c t="n" r="B10" s="4">
        <v>-14575</v>
      </c>
      <c t="n" r="D10" s="4">
        <v>-5246</v>
      </c>
    </row>
    <row r="11" spans="1:4">
      <c t="s" r="A11" s="3">
        <v>116</v>
      </c>
      <c t="n" r="B11" s="4">
        <v>-82995</v>
      </c>
      <c t="n" r="D11" s="4">
        <v>-151600</v>
      </c>
    </row>
    <row r="12" spans="1:4">
      <c t="s" r="A12" s="3">
        <v>117</v>
      </c>
      <c t="n" r="B12" s="4">
        <v>0</v>
      </c>
      <c t="n" r="D12" s="4">
        <v>8958</v>
      </c>
    </row>
    <row r="13" spans="1:4">
      <c t="s" r="A13" s="6">
        <v>118</v>
      </c>
    </row>
    <row r="14" spans="1:4">
      <c t="s" r="A14" s="3">
        <v>119</v>
      </c>
      <c t="n" r="B14" s="4">
        <v>-8327227</v>
      </c>
      <c t="n" r="D14" s="4">
        <v>-6508320</v>
      </c>
    </row>
    <row r="15" spans="1:4">
      <c t="s" r="A15" s="3">
        <v>120</v>
      </c>
      <c t="n" r="B15" s="4">
        <v>111274</v>
      </c>
      <c t="n" r="D15" s="4">
        <v>443227</v>
      </c>
    </row>
    <row r="16" spans="1:4">
      <c t="s" r="A16" s="3">
        <v>78</v>
      </c>
      <c t="n" r="B16" s="4">
        <v>-3212440</v>
      </c>
      <c t="n" r="D16" s="4">
        <v>3638530</v>
      </c>
    </row>
    <row r="17" spans="1:4">
      <c t="s" r="A17" s="3">
        <v>121</v>
      </c>
      <c t="n" r="B17" s="4">
        <v>115057</v>
      </c>
      <c t="n" r="D17" s="4">
        <v>210050</v>
      </c>
    </row>
    <row r="18" spans="1:4">
      <c t="s" r="A18" s="3">
        <v>88</v>
      </c>
      <c t="n" r="B18" s="4">
        <v>3017840</v>
      </c>
      <c t="n" r="D18" s="4">
        <v>-797292</v>
      </c>
    </row>
    <row r="19" spans="1:4">
      <c t="s" r="A19" s="3">
        <v>90</v>
      </c>
      <c t="n" r="B19" s="4">
        <v>-58762</v>
      </c>
      <c t="n" r="D19" s="4">
        <v>34710</v>
      </c>
    </row>
    <row r="20" spans="1:4">
      <c t="s" r="A20" s="3">
        <v>122</v>
      </c>
      <c t="n" r="B20" s="4">
        <v>1098013</v>
      </c>
      <c t="n" r="D20" s="4">
        <v>777735</v>
      </c>
    </row>
    <row r="21" spans="1:4">
      <c t="s" r="A21" s="3">
        <v>123</v>
      </c>
      <c t="n" r="B21" s="4">
        <v>-7038927</v>
      </c>
      <c t="n" r="D21" s="4">
        <v>-2467553</v>
      </c>
    </row>
    <row r="22" spans="1:4">
      <c t="s" r="A22" s="3">
        <v>124</v>
      </c>
      <c t="n" r="B22" s="4">
        <v>-3981007</v>
      </c>
      <c t="n" r="D22" s="4">
        <v>-576450</v>
      </c>
    </row>
    <row r="23" spans="1:4">
      <c t="s" r="A23" s="6">
        <v>125</v>
      </c>
    </row>
    <row r="24" spans="1:4">
      <c t="s" r="A24" s="3">
        <v>126</v>
      </c>
      <c t="n" r="B24" s="4">
        <v>-1863621</v>
      </c>
      <c t="n" r="D24" s="4">
        <v>-3973218</v>
      </c>
    </row>
    <row r="25" spans="1:4">
      <c t="s" r="A25" s="3">
        <v>127</v>
      </c>
      <c t="n" r="B25" s="4">
        <v>0</v>
      </c>
      <c t="n" r="D25" s="4">
        <v>511571</v>
      </c>
    </row>
    <row r="26" spans="1:4">
      <c t="s" r="A26" s="3">
        <v>128</v>
      </c>
      <c t="n" r="B26" s="4">
        <v>19163</v>
      </c>
      <c t="n" r="D26" s="4">
        <v>823671</v>
      </c>
    </row>
    <row r="27" spans="1:4">
      <c t="s" r="A27" s="3">
        <v>129</v>
      </c>
      <c t="n" r="B27" s="4">
        <v>-513433</v>
      </c>
      <c t="n" r="D27" s="4">
        <v>-1553223</v>
      </c>
    </row>
    <row r="28" spans="1:4">
      <c t="s" r="A28" s="3">
        <v>130</v>
      </c>
      <c t="n" r="B28" s="4">
        <v>-2357891</v>
      </c>
      <c t="n" r="D28" s="4">
        <v>-4191199</v>
      </c>
    </row>
    <row r="29" spans="1:4">
      <c t="s" r="A29" s="6">
        <v>131</v>
      </c>
    </row>
    <row r="30" spans="1:4">
      <c t="s" r="A30" s="3">
        <v>132</v>
      </c>
      <c t="n" r="B30" s="4">
        <v>14291273</v>
      </c>
      <c t="n" r="D30" s="7">
        <v>1330888</v>
      </c>
    </row>
    <row r="31" spans="1:4">
      <c t="s" r="A31" s="3">
        <v>133</v>
      </c>
      <c t="n" r="B31" s="4">
        <v>-17909633</v>
      </c>
      <c t="s" r="D31" s="3">
        <v>64</v>
      </c>
    </row>
    <row r="32" spans="1:4">
      <c t="s" r="A32" s="3">
        <v>134</v>
      </c>
      <c t="n" r="B32" s="4">
        <v>0</v>
      </c>
      <c t="n" r="D32" s="7">
        <v>-112935</v>
      </c>
    </row>
    <row r="33" spans="1:4">
      <c t="s" r="A33" s="3">
        <v>135</v>
      </c>
      <c t="n" r="B33" s="4">
        <v>-3618360</v>
      </c>
      <c t="n" r="D33" s="4">
        <v>1217953</v>
      </c>
    </row>
    <row r="34" spans="1:4">
      <c t="s" r="A34" s="3">
        <v>136</v>
      </c>
      <c t="n" r="B34" s="4">
        <v>-9957258</v>
      </c>
      <c t="n" r="D34" s="4">
        <v>-3549696</v>
      </c>
    </row>
    <row r="35" spans="1:4">
      <c t="s" r="A35" s="3">
        <v>137</v>
      </c>
      <c t="n" r="B35" s="4">
        <v>14165120</v>
      </c>
      <c t="s" r="C35" s="3">
        <v>73</v>
      </c>
      <c t="n" r="D35" s="4">
        <v>3758888</v>
      </c>
    </row>
    <row r="36" spans="1:4">
      <c t="s" r="A36" s="3">
        <v>138</v>
      </c>
      <c t="n" r="B36" s="4">
        <v>4207862</v>
      </c>
      <c t="n" r="D36" s="4">
        <v>209192</v>
      </c>
    </row>
    <row r="37" spans="1:4">
      <c t="s" r="A37" s="6">
        <v>139</v>
      </c>
    </row>
    <row r="38" spans="1:4">
      <c t="s" r="A38" s="3">
        <v>140</v>
      </c>
      <c t="n" r="B38" s="4">
        <v>-866430</v>
      </c>
      <c t="n" r="D38" s="4">
        <v>-138653</v>
      </c>
    </row>
    <row r="39" spans="1:4">
      <c t="s" r="A39" s="3">
        <v>141</v>
      </c>
      <c t="n" r="B39" s="4">
        <v>1143635</v>
      </c>
      <c t="n" r="D39" s="4">
        <v>1132115</v>
      </c>
    </row>
    <row r="40" spans="1:4">
      <c t="s" r="A40" s="6">
        <v>142</v>
      </c>
    </row>
    <row r="41" spans="1:4">
      <c t="s" r="A41" s="3">
        <v>143</v>
      </c>
      <c t="n" r="B41" s="4">
        <v>45118</v>
      </c>
      <c t="n" r="D41" s="4">
        <v>16280</v>
      </c>
    </row>
    <row r="42" spans="1:4">
      <c t="s" r="A42" s="3">
        <v>144</v>
      </c>
      <c t="n" r="B42" s="7">
        <v>267134</v>
      </c>
      <c t="n" r="D42" s="7">
        <v>804200</v>
      </c>
    </row>
    <row r="43" spans="1:4">
      <c t="n" r="A43"/>
    </row>
    <row r="44" spans="1:4">
      <c t="s" r="A44" s="3">
        <v>73</v>
      </c>
      <c t="s" r="B44" s="3">
        <v>102</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42"/>
    <col customWidth="1" max="3" min="3" width="36"/>
    <col customWidth="1" max="4" min="4" width="27"/>
    <col customWidth="1" max="5" min="5" width="37"/>
    <col customWidth="1" max="6" min="6" width="13"/>
    <col customWidth="1" max="7" min="7" width="4"/>
  </cols>
  <sheetData>
    <row r="1" spans="1:7">
      <c t="s" r="A1" s="1">
        <v>145</v>
      </c>
      <c t="s" r="B1" s="2">
        <v>146</v>
      </c>
      <c t="s" r="C1" s="2">
        <v>147</v>
      </c>
      <c t="s" r="D1" s="2">
        <v>148</v>
      </c>
      <c t="s" r="E1" s="2">
        <v>149</v>
      </c>
      <c t="s" r="F1" s="2">
        <v>150</v>
      </c>
    </row>
    <row r="2" spans="1:7">
      <c t="s" r="A2" s="3">
        <v>151</v>
      </c>
      <c t="n" r="B2" s="4">
        <v>2355028</v>
      </c>
    </row>
    <row r="3" spans="1:7">
      <c t="s" r="A3" s="3">
        <v>152</v>
      </c>
      <c t="n" r="B3" s="7">
        <v>588756</v>
      </c>
      <c t="n" r="C3" s="7">
        <v>4855093</v>
      </c>
      <c t="n" r="D3" s="7">
        <v>21923989</v>
      </c>
      <c t="n" r="E3" s="7">
        <v>-7780</v>
      </c>
      <c t="n" r="F3" s="7">
        <v>27360058</v>
      </c>
    </row>
    <row r="4" spans="1:7">
      <c t="s" r="A4" s="3">
        <v>58</v>
      </c>
      <c t="s" r="B4" s="3">
        <v>64</v>
      </c>
      <c t="s" r="C4" s="3">
        <v>64</v>
      </c>
      <c t="n" r="D4" s="7">
        <v>1891103</v>
      </c>
      <c t="s" r="E4" s="3">
        <v>64</v>
      </c>
      <c t="n" r="F4" s="4">
        <v>1891103</v>
      </c>
    </row>
    <row r="5" spans="1:7">
      <c t="s" r="A5" s="3">
        <v>153</v>
      </c>
      <c t="s" r="B5" s="3">
        <v>64</v>
      </c>
      <c t="s" r="C5" s="3">
        <v>64</v>
      </c>
      <c t="s" r="D5" s="3">
        <v>64</v>
      </c>
      <c t="n" r="E5" s="7">
        <v>-82687</v>
      </c>
      <c t="n" r="F5" s="4">
        <v>-82687</v>
      </c>
    </row>
    <row r="6" spans="1:7">
      <c t="s" r="A6" s="3">
        <v>134</v>
      </c>
      <c t="s" r="B6" s="3">
        <v>64</v>
      </c>
      <c t="n" r="C6" s="7">
        <v>-112935</v>
      </c>
      <c t="s" r="D6" s="3">
        <v>64</v>
      </c>
      <c t="s" r="E6" s="3">
        <v>64</v>
      </c>
      <c t="n" r="F6" s="4">
        <v>-112935</v>
      </c>
    </row>
    <row r="7" spans="1:7">
      <c t="s" r="A7" s="3">
        <v>117</v>
      </c>
      <c t="s" r="B7" s="3">
        <v>64</v>
      </c>
      <c t="n" r="C7" s="4">
        <v>8958</v>
      </c>
      <c t="s" r="D7" s="3">
        <v>64</v>
      </c>
      <c t="s" r="E7" s="3">
        <v>64</v>
      </c>
      <c t="n" r="F7" s="4">
        <v>8958</v>
      </c>
    </row>
    <row r="8" spans="1:7">
      <c t="s" r="A8" s="3">
        <v>154</v>
      </c>
      <c t="n" r="B8" s="4">
        <v>2355028</v>
      </c>
    </row>
    <row r="9" spans="1:7">
      <c t="s" r="A9" s="3">
        <v>155</v>
      </c>
      <c t="n" r="B9" s="7">
        <v>588756</v>
      </c>
      <c t="n" r="C9" s="4">
        <v>4751116</v>
      </c>
      <c t="n" r="D9" s="7">
        <v>23815092</v>
      </c>
      <c t="n" r="E9" s="7">
        <v>-90467</v>
      </c>
      <c t="n" r="F9" s="4">
        <v>29064497</v>
      </c>
    </row>
    <row r="10" spans="1:7">
      <c t="s" r="A10" s="3">
        <v>156</v>
      </c>
      <c t="n" r="B10" s="4">
        <v>2372527</v>
      </c>
    </row>
    <row r="11" spans="1:7">
      <c t="s" r="A11" s="3">
        <v>157</v>
      </c>
      <c t="n" r="B11" s="7">
        <v>593131</v>
      </c>
      <c t="n" r="C11" s="7">
        <v>4929090</v>
      </c>
      <c t="n" r="D11" s="4">
        <v>24407915</v>
      </c>
      <c t="n" r="E11" s="7">
        <v>-134913</v>
      </c>
      <c t="n" r="F11" s="4">
        <v>29795223</v>
      </c>
      <c t="s" r="G11" s="3">
        <v>73</v>
      </c>
    </row>
    <row r="12" spans="1:7">
      <c t="s" r="A12" s="3">
        <v>58</v>
      </c>
      <c t="s" r="B12" s="3">
        <v>64</v>
      </c>
      <c t="s" r="C12" s="3">
        <v>64</v>
      </c>
      <c t="n" r="D12" s="7">
        <v>3057920</v>
      </c>
      <c t="s" r="E12" s="3">
        <v>64</v>
      </c>
      <c t="n" r="F12" s="4">
        <v>3057920</v>
      </c>
    </row>
    <row r="13" spans="1:7">
      <c t="s" r="A13" s="3">
        <v>153</v>
      </c>
      <c t="s" r="B13" s="3">
        <v>64</v>
      </c>
      <c t="s" r="C13" s="3">
        <v>64</v>
      </c>
      <c t="s" r="D13" s="3">
        <v>64</v>
      </c>
      <c t="n" r="E13" s="7">
        <v>-554515</v>
      </c>
      <c t="n" r="F13" s="4">
        <v>-554515</v>
      </c>
    </row>
    <row r="14" spans="1:7">
      <c t="s" r="A14" s="3">
        <v>158</v>
      </c>
      <c t="n" r="B14" s="4">
        <v>2372527</v>
      </c>
    </row>
    <row r="15" spans="1:7">
      <c t="s" r="A15" s="3">
        <v>159</v>
      </c>
      <c t="n" r="B15" s="7">
        <v>593131</v>
      </c>
      <c t="n" r="C15" s="7">
        <v>4929090</v>
      </c>
      <c t="n" r="D15" s="7">
        <v>27465835</v>
      </c>
      <c t="n" r="E15" s="7">
        <v>-689428</v>
      </c>
      <c t="n" r="F15" s="7">
        <v>32298628</v>
      </c>
    </row>
    <row r="16" spans="1:7">
      <c t="n" r="A16"/>
    </row>
    <row r="17" spans="1:7">
      <c t="s" r="A17" s="3">
        <v>73</v>
      </c>
      <c t="s" r="B17" s="3">
        <v>102</v>
      </c>
    </row>
  </sheetData>
  <mergeCells count="3">
    <mergeCell ref="F1:G1"/>
    <mergeCell ref="A16:G16"/>
    <mergeCell ref="B17:G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v>
      </c>
    </row>
    <row r="3" spans="1:2">
      <c t="s" r="A3" s="6">
        <v>161</v>
      </c>
    </row>
    <row r="4" spans="1:2">
      <c t="s" r="A4" s="3">
        <v>162</v>
      </c>
      <c t="s" r="B4" s="3">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6">
        <v>161</v>
      </c>
    </row>
    <row r="4" spans="1:2">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ote 1 - Financial Statement Pr</vt:lpstr>
      <vt:lpstr>Note 2 - Income Taxes</vt:lpstr>
      <vt:lpstr>Note 3 - Net Earnings Per Share</vt:lpstr>
      <vt:lpstr>Note 4 - Marketable Securities</vt:lpstr>
      <vt:lpstr>Note 5 - Inventories</vt:lpstr>
      <vt:lpstr>Note 6 - Stock Based Compensati</vt:lpstr>
      <vt:lpstr>Note 7 - Financing Arrangements</vt:lpstr>
      <vt:lpstr>Note 8 - Segment Information</vt:lpstr>
      <vt:lpstr>Note 9 - Commitments and Contin</vt:lpstr>
      <vt:lpstr>Note 10 - Subsequent Events</vt:lpstr>
      <vt:lpstr>Significant Accounting Policies</vt:lpstr>
      <vt:lpstr>Note 3 - Net Earnings Per Sha19</vt:lpstr>
      <vt:lpstr>Note 5 - Inventories (Tables)</vt:lpstr>
      <vt:lpstr>Note 8 - Segment Information (T</vt:lpstr>
      <vt:lpstr>Note 2 - Income Taxes (Details </vt:lpstr>
      <vt:lpstr>Note 3 - Net Earnings Per Sha23</vt:lpstr>
      <vt:lpstr>Note 3 - Earnings Per Common Sh</vt:lpstr>
      <vt:lpstr>Note 4 - Marketable Securities </vt:lpstr>
      <vt:lpstr>Note 5 - Inventory (Details)</vt:lpstr>
      <vt:lpstr>Note 6 - Stock Based Compensa27</vt:lpstr>
      <vt:lpstr>Note 7 - Financing Arrangemen28</vt:lpstr>
      <vt:lpstr>Note 8 - Segment Information (D</vt:lpstr>
      <vt:lpstr>Note 8 - Segment Data (Details)</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6:04Z</dcterms:created>
  <dcterms:modified xmlns:dcterms="http://purl.org/dc/terms/" xmlns:xsi="http://www.w3.org/2001/XMLSchema-instance" xsi:type="dcterms:W3CDTF">2015-11-06T08:26:04Z</dcterms:modified>
  <dc:title xmlns:dc="http://purl.org/dc/elements/1.1/">Untitled</dc:title>
  <dc:description xmlns:dc="http://purl.org/dc/elements/1.1/"/>
  <dc:subject xmlns:dc="http://purl.org/dc/elements/1.1/"/>
  <cp:keywords/>
  <cp:category/>
</cp:coreProperties>
</file>